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Accou" sheetId="9" state="visible" r:id="rId9"/>
    <sheet xmlns:r="http://schemas.openxmlformats.org/officeDocument/2006/relationships" name="Common Stock" sheetId="10" state="visible" r:id="rId10"/>
    <sheet xmlns:r="http://schemas.openxmlformats.org/officeDocument/2006/relationships" name="Acquisitions" sheetId="11" state="visible" r:id="rId11"/>
    <sheet xmlns:r="http://schemas.openxmlformats.org/officeDocument/2006/relationships" name="Short-term Debt and Credit Line"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Industry Segment and Geographic" sheetId="17" state="visible" r:id="rId17"/>
    <sheet xmlns:r="http://schemas.openxmlformats.org/officeDocument/2006/relationships" name="Unaudited_ Quarterly Results of"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Stock Compensation (Tables)" sheetId="23" state="visible" r:id="rId23"/>
    <sheet xmlns:r="http://schemas.openxmlformats.org/officeDocument/2006/relationships" name="Employee Benefit Plans (Tables)" sheetId="24" state="visible" r:id="rId24"/>
    <sheet xmlns:r="http://schemas.openxmlformats.org/officeDocument/2006/relationships" name="Income Taxes (Tables)" sheetId="25" state="visible" r:id="rId25"/>
    <sheet xmlns:r="http://schemas.openxmlformats.org/officeDocument/2006/relationships" name="Industry Segment and Geograph_2" sheetId="26" state="visible" r:id="rId26"/>
    <sheet xmlns:r="http://schemas.openxmlformats.org/officeDocument/2006/relationships" name="Unaudited_ Quarterly Results 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Basis of Presentation and Acc_6" sheetId="32" state="visible" r:id="rId32"/>
    <sheet xmlns:r="http://schemas.openxmlformats.org/officeDocument/2006/relationships" name="Basis of Presentation and Acc_7" sheetId="33" state="visible" r:id="rId33"/>
    <sheet xmlns:r="http://schemas.openxmlformats.org/officeDocument/2006/relationships" name="Basis of Presentation and Acc_8" sheetId="34" state="visible" r:id="rId34"/>
    <sheet xmlns:r="http://schemas.openxmlformats.org/officeDocument/2006/relationships" name="Basis of Presentation and Acc_9" sheetId="35" state="visible" r:id="rId35"/>
    <sheet xmlns:r="http://schemas.openxmlformats.org/officeDocument/2006/relationships" name="Basis of Presentation and Ac_10" sheetId="36" state="visible" r:id="rId36"/>
    <sheet xmlns:r="http://schemas.openxmlformats.org/officeDocument/2006/relationships" name="Basis of Presentation and Ac_11" sheetId="37" state="visible" r:id="rId37"/>
    <sheet xmlns:r="http://schemas.openxmlformats.org/officeDocument/2006/relationships" name="Basis of Presentation and Ac_12" sheetId="38" state="visible" r:id="rId38"/>
    <sheet xmlns:r="http://schemas.openxmlformats.org/officeDocument/2006/relationships" name="Basis of Presentation and Ac_13" sheetId="39" state="visible" r:id="rId39"/>
    <sheet xmlns:r="http://schemas.openxmlformats.org/officeDocument/2006/relationships" name="Basis of Presentation and Ac_14" sheetId="40" state="visible" r:id="rId40"/>
    <sheet xmlns:r="http://schemas.openxmlformats.org/officeDocument/2006/relationships" name="Basis of Presentation and Ac_15" sheetId="41" state="visible" r:id="rId41"/>
    <sheet xmlns:r="http://schemas.openxmlformats.org/officeDocument/2006/relationships" name="Basis of Presentation and Ac_16" sheetId="42" state="visible" r:id="rId42"/>
    <sheet xmlns:r="http://schemas.openxmlformats.org/officeDocument/2006/relationships" name="Common Stock (Details)" sheetId="43" state="visible" r:id="rId43"/>
    <sheet xmlns:r="http://schemas.openxmlformats.org/officeDocument/2006/relationships" name="Acquisitions (Details)" sheetId="44" state="visible" r:id="rId44"/>
    <sheet xmlns:r="http://schemas.openxmlformats.org/officeDocument/2006/relationships" name="Short-term Debt and Credit Li_2" sheetId="45" state="visible" r:id="rId45"/>
    <sheet xmlns:r="http://schemas.openxmlformats.org/officeDocument/2006/relationships" name="Stock Compensation - Additional" sheetId="46" state="visible" r:id="rId46"/>
    <sheet xmlns:r="http://schemas.openxmlformats.org/officeDocument/2006/relationships" name="Stock Compensation - Stock Opti" sheetId="47" state="visible" r:id="rId47"/>
    <sheet xmlns:r="http://schemas.openxmlformats.org/officeDocument/2006/relationships" name="Stock Compensation - Summary of" sheetId="48" state="visible" r:id="rId48"/>
    <sheet xmlns:r="http://schemas.openxmlformats.org/officeDocument/2006/relationships" name="Stock Compensation - Assumption" sheetId="49" state="visible" r:id="rId49"/>
    <sheet xmlns:r="http://schemas.openxmlformats.org/officeDocument/2006/relationships" name="Stock Compensation - Summary _2" sheetId="50" state="visible" r:id="rId50"/>
    <sheet xmlns:r="http://schemas.openxmlformats.org/officeDocument/2006/relationships" name="Stock Compensation - Director S" sheetId="51" state="visible" r:id="rId51"/>
    <sheet xmlns:r="http://schemas.openxmlformats.org/officeDocument/2006/relationships" name="Stock Compensation - Restricted" sheetId="52" state="visible" r:id="rId52"/>
    <sheet xmlns:r="http://schemas.openxmlformats.org/officeDocument/2006/relationships" name="Stock Compensation - Schedule o" sheetId="53" state="visible" r:id="rId53"/>
    <sheet xmlns:r="http://schemas.openxmlformats.org/officeDocument/2006/relationships" name="Stock Compensation - Performanc" sheetId="54" state="visible" r:id="rId54"/>
    <sheet xmlns:r="http://schemas.openxmlformats.org/officeDocument/2006/relationships" name="Stock Compensation - Summary _3" sheetId="55" state="visible" r:id="rId55"/>
    <sheet xmlns:r="http://schemas.openxmlformats.org/officeDocument/2006/relationships" name="Commitments and Contingencies -" sheetId="56" state="visible" r:id="rId56"/>
    <sheet xmlns:r="http://schemas.openxmlformats.org/officeDocument/2006/relationships" name="Employee Benefit Plans - Narrat" sheetId="57" state="visible" r:id="rId57"/>
    <sheet xmlns:r="http://schemas.openxmlformats.org/officeDocument/2006/relationships" name="Employee Benefit Plans - Compon" sheetId="58" state="visible" r:id="rId58"/>
    <sheet xmlns:r="http://schemas.openxmlformats.org/officeDocument/2006/relationships" name="Employee Benefit Plans - Other " sheetId="59" state="visible" r:id="rId59"/>
    <sheet xmlns:r="http://schemas.openxmlformats.org/officeDocument/2006/relationships" name="Employee Benefit Plans - Reconc" sheetId="60" state="visible" r:id="rId60"/>
    <sheet xmlns:r="http://schemas.openxmlformats.org/officeDocument/2006/relationships" name="Employee Benefit Plans - Schedu" sheetId="61" state="visible" r:id="rId61"/>
    <sheet xmlns:r="http://schemas.openxmlformats.org/officeDocument/2006/relationships" name="Employee Benefit Plans - Sche_2" sheetId="62" state="visible" r:id="rId62"/>
    <sheet xmlns:r="http://schemas.openxmlformats.org/officeDocument/2006/relationships" name="Income Taxes - Details of Earni" sheetId="63" state="visible" r:id="rId63"/>
    <sheet xmlns:r="http://schemas.openxmlformats.org/officeDocument/2006/relationships" name="Income Taxes - Schedule of Prov"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Schedule of Chan" sheetId="68" state="visible" r:id="rId68"/>
    <sheet xmlns:r="http://schemas.openxmlformats.org/officeDocument/2006/relationships" name="Industry Segment and Geograph_3" sheetId="69" state="visible" r:id="rId69"/>
    <sheet xmlns:r="http://schemas.openxmlformats.org/officeDocument/2006/relationships" name="Industry Segment and Geograph_4" sheetId="70" state="visible" r:id="rId70"/>
    <sheet xmlns:r="http://schemas.openxmlformats.org/officeDocument/2006/relationships" name="Unaudited_ Quarterly Results _3" sheetId="71" state="visible" r:id="rId71"/>
    <sheet xmlns:r="http://schemas.openxmlformats.org/officeDocument/2006/relationships" name="Revenue Recognition - Disaggreg" sheetId="72" state="visible" r:id="rId72"/>
    <sheet xmlns:r="http://schemas.openxmlformats.org/officeDocument/2006/relationships" name="Revenue Recognition - Contract " sheetId="73" state="visible" r:id="rId73"/>
    <sheet xmlns:r="http://schemas.openxmlformats.org/officeDocument/2006/relationships" name="Revenue Recognition - Narrative" sheetId="74" state="visible" r:id="rId74"/>
    <sheet xmlns:r="http://schemas.openxmlformats.org/officeDocument/2006/relationships" name="Revenue Recognition - Narrati_2" sheetId="75" state="visible" r:id="rId75"/>
    <sheet xmlns:r="http://schemas.openxmlformats.org/officeDocument/2006/relationships" name="Revenue Recognition - Narrati_3" sheetId="76" state="visible" r:id="rId76"/>
    <sheet xmlns:r="http://schemas.openxmlformats.org/officeDocument/2006/relationships" name="Revenue Recognition - Narrati_4" sheetId="77" state="visible" r:id="rId77"/>
    <sheet xmlns:r="http://schemas.openxmlformats.org/officeDocument/2006/relationships" name="Leases - Narrative (Details)" sheetId="78" state="visible" r:id="rId78"/>
    <sheet xmlns:r="http://schemas.openxmlformats.org/officeDocument/2006/relationships" name="Leases - Schedule of Right-of-U" sheetId="79" state="visible" r:id="rId79"/>
    <sheet xmlns:r="http://schemas.openxmlformats.org/officeDocument/2006/relationships" name="Leases - Schedule of Rent Expen" sheetId="80" state="visible" r:id="rId80"/>
    <sheet xmlns:r="http://schemas.openxmlformats.org/officeDocument/2006/relationships" name="Leases - Schedule of Future Min"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ADGER METER, INC.</t>
        </is>
      </c>
      <c r="C9" s="4" t="inlineStr">
        <is>
          <t xml:space="preserve"> </t>
        </is>
      </c>
      <c r="D9" s="4" t="inlineStr">
        <is>
          <t xml:space="preserve"> </t>
        </is>
      </c>
    </row>
    <row r="10">
      <c r="A10" s="4" t="inlineStr">
        <is>
          <t>Entity Central Index Key</t>
        </is>
      </c>
      <c r="B10" s="4" t="inlineStr">
        <is>
          <t>000000909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9292952</v>
      </c>
      <c r="D20" s="4" t="inlineStr">
        <is>
          <t xml:space="preserve"> </t>
        </is>
      </c>
    </row>
    <row r="21">
      <c r="A21" s="4" t="inlineStr">
        <is>
          <t>Entity Public Float</t>
        </is>
      </c>
      <c r="B21" s="4" t="inlineStr">
        <is>
          <t xml:space="preserve"> </t>
        </is>
      </c>
      <c r="C21" s="4" t="inlineStr">
        <is>
          <t xml:space="preserve"> </t>
        </is>
      </c>
      <c r="D21" s="6" t="n">
        <v>2350</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M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06706</t>
        </is>
      </c>
      <c r="C26" s="4" t="inlineStr">
        <is>
          <t xml:space="preserve"> </t>
        </is>
      </c>
      <c r="D26" s="4" t="inlineStr">
        <is>
          <t xml:space="preserve"> </t>
        </is>
      </c>
    </row>
    <row r="27">
      <c r="A27" s="4" t="inlineStr">
        <is>
          <t>Entity Incorporation, State or Country Code</t>
        </is>
      </c>
      <c r="B27" s="4" t="inlineStr">
        <is>
          <t>WI</t>
        </is>
      </c>
      <c r="C27" s="4" t="inlineStr">
        <is>
          <t xml:space="preserve"> </t>
        </is>
      </c>
      <c r="D27" s="4" t="inlineStr">
        <is>
          <t xml:space="preserve"> </t>
        </is>
      </c>
    </row>
    <row r="28">
      <c r="A28" s="4" t="inlineStr">
        <is>
          <t>Entity Tax Identification Number</t>
        </is>
      </c>
      <c r="B28" s="4" t="inlineStr">
        <is>
          <t>39-0143280</t>
        </is>
      </c>
      <c r="C28" s="4" t="inlineStr">
        <is>
          <t xml:space="preserve"> </t>
        </is>
      </c>
      <c r="D28" s="4" t="inlineStr">
        <is>
          <t xml:space="preserve"> </t>
        </is>
      </c>
    </row>
    <row r="29">
      <c r="A29" s="4" t="inlineStr">
        <is>
          <t>Entity Address, Address Line One</t>
        </is>
      </c>
      <c r="B29" s="4" t="inlineStr">
        <is>
          <t>4545 W. Brown Deer Road</t>
        </is>
      </c>
      <c r="C29" s="4" t="inlineStr">
        <is>
          <t xml:space="preserve"> </t>
        </is>
      </c>
      <c r="D29" s="4" t="inlineStr">
        <is>
          <t xml:space="preserve"> </t>
        </is>
      </c>
    </row>
    <row r="30">
      <c r="A30" s="4" t="inlineStr">
        <is>
          <t>Entity Address, City or Town</t>
        </is>
      </c>
      <c r="B30" s="4" t="inlineStr">
        <is>
          <t>Milwaukee</t>
        </is>
      </c>
      <c r="C30" s="4" t="inlineStr">
        <is>
          <t xml:space="preserve"> </t>
        </is>
      </c>
      <c r="D30" s="4" t="inlineStr">
        <is>
          <t xml:space="preserve"> </t>
        </is>
      </c>
    </row>
    <row r="31">
      <c r="A31" s="4" t="inlineStr">
        <is>
          <t>Entity Address, State or Province</t>
        </is>
      </c>
      <c r="B31" s="4" t="inlineStr">
        <is>
          <t>WI</t>
        </is>
      </c>
      <c r="C31" s="4" t="inlineStr">
        <is>
          <t xml:space="preserve"> </t>
        </is>
      </c>
      <c r="D31" s="4" t="inlineStr">
        <is>
          <t xml:space="preserve"> </t>
        </is>
      </c>
    </row>
    <row r="32">
      <c r="A32" s="4" t="inlineStr">
        <is>
          <t>Entity Address, Postal Zip Code</t>
        </is>
      </c>
      <c r="B32" s="4" t="inlineStr">
        <is>
          <t>53233</t>
        </is>
      </c>
      <c r="C32" s="4" t="inlineStr">
        <is>
          <t xml:space="preserve"> </t>
        </is>
      </c>
      <c r="D32" s="4" t="inlineStr">
        <is>
          <t xml:space="preserve"> </t>
        </is>
      </c>
    </row>
    <row r="33">
      <c r="A33" s="4" t="inlineStr">
        <is>
          <t>City Area Code</t>
        </is>
      </c>
      <c r="B33" s="4" t="inlineStr">
        <is>
          <t>(414)</t>
        </is>
      </c>
      <c r="C33" s="4" t="inlineStr">
        <is>
          <t xml:space="preserve"> </t>
        </is>
      </c>
      <c r="D33" s="4" t="inlineStr">
        <is>
          <t xml:space="preserve"> </t>
        </is>
      </c>
    </row>
    <row r="34">
      <c r="A34" s="4" t="inlineStr">
        <is>
          <t>Local Phone Number</t>
        </is>
      </c>
      <c r="B34" s="4" t="inlineStr">
        <is>
          <t>355-04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Company's Proxy Statement for the 2023 Annual Meeting of Shareholders, which will be filed with the Securities and Exchange Commission under Regulation 14A within 120 days after the end of the registrant's fiscal year, are incorporated by reference from the definitive Proxy Statement into Part III of this Annual Report on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2 Common Stock Common Stock The authorized common stock of the Company as of December 31, 2022 consisted of 40,000,000 shares of common stock, $ 1 par value, of which 37,221,098 were issued and outstanding as of December 31, 2022 and 2021, respectively. Stock Options There were no anti-dilutive options in 2022 and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Acquisition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Effective January 1, 2021 , the Company acquired 100 % of the outstanding stock of ATi, headquartered in Collegeville, Pennsylvania, a provider of water quality monitoring systems. The total purchase consideration for ATi, net of cash acquired, was $ 44.0 million. The Company's allocation of the purchase price at December 31, 2021 included $ 3.9 million of receivables, $ 3.9 million of inventory, $ 2.5 million of other assets, $ 21.0 million of intangibles and $ 16.4 million of goodwill that is deductible for tax purposes. The intangible assets acquired are primarily customer relationships, developed technology and trademarks with estimated average useful lives of 12 to 15 years . The Company also assumed $ 1.4 million of accounts payable, $ 0.6 million of deferred tax liabilities and $ 1.7 million of other liabilities as part of the acquisition. The allocation of the purchase price to the assets acquired was based upon the estimated fair values at the date of acquisition. As of December 31, 2021, the Company had completed its analysis for estimating the fair value of the assets acquired with no additional adjustments. Effective November 2, 2020 , the Company acquired 100 % of the outstanding stock of s::can headquartered in Vienna, Austria. s::can specializes in optical water quality sensing solutions that provide real-time measurement of a variety of parameters in water and wastewater utilizing in-line monitoring systems and other applications. The total purchase consideration for s::can, net of cash acquired, was $ 30.5 million, inclusive of $ 1.3 million of working capital adjustments. The Company's allocation of the purchase price at December 31, 2021 included $ 2.6 million of receivables, $ 4.3 million of inventory, $ 1.2 million of other assets, $ 12.7 million of intangibles and $ 17.7 million of goodwill that is not deductible for tax purposes. The intangible assets acquired are primarily customer relationships and developed technology with an estimated average useful life of 12 years. The Company also assumed $ 3.5 million of accounts payable, $ 3.2 million of deferred tax liabilities and $ 1.3 million of other liabilities as part of the acquisition. The allocation of the purchase price to the assets acquired was based upon the estimated fair values at the date of acquisition. As of December 31, 2021, the Company had completed its analysis for estimating the fair value of the assets acquired with no additional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 and Credit Lines</t>
        </is>
      </c>
      <c r="B1" s="2" t="inlineStr">
        <is>
          <t>12 Months Ended</t>
        </is>
      </c>
    </row>
    <row r="2">
      <c r="B2" s="2" t="inlineStr">
        <is>
          <t>Dec. 31, 2022</t>
        </is>
      </c>
    </row>
    <row r="3">
      <c r="A3" s="3" t="inlineStr">
        <is>
          <t>Debt Disclosure [Abstract]</t>
        </is>
      </c>
      <c r="B3" s="4" t="inlineStr">
        <is>
          <t xml:space="preserve"> </t>
        </is>
      </c>
    </row>
    <row r="4">
      <c r="A4" s="4" t="inlineStr">
        <is>
          <t>Short-term Debt and Credit Lines</t>
        </is>
      </c>
      <c r="B4" s="4" t="inlineStr">
        <is>
          <t>Note 4 Short-term Debt and Credit Lines The Company did no t have short-term debt at December 31, 2022 and 2021 . On July 8, 2021 , the Company entered into a new credit agreement. The Company amended its credit agreement to modify the benchmark interest rate on January 20, 2023. The credit agreement includes a $ 150.0 million multi-currency line of credit that supports commercial paper (up to $ 100.0 million). The facility includes several features that enhance the Company’s financial flexibility including an increase feature, acquisition holiday and favorable financial covenants. The Company was in compliance with all covenants as of December 31, 2022. The Company had $ 156.6 million of unused credit lines available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Note 5 Stock Compensation As of December 31, 2022 , the Company has an Omnibus Incentive Plan under which 1,000,000 shares are reserved for restricted stock, performance shares and stock options grants for employees, as well as stock grants for directors. The plan was approved in 2021 and replaced all prior stock-based plans except for shares and options previously issued under those plans. As of December 31, 2022 and 2021 there were 938,147 and 994,119 shares, respectively, of the Company’s Common Stock available for grant under the 2021 Omnibus Incentive Plan. The Company recognizes the cost of stock-based awards in net earnings for all of its stock-based compensation plans on a straight-line basis over the service period of the awards. The following sections describe the four types of grant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s ended December 31, 2022, 2021 and 2020 was $ 0.3 million, $ 0.4 million and $ 0.4 million, respectively. No new stock options were granted in 2022 and 2021. The following table summarizes the transactions of the Company’s stock option plans for the three-year period ended December 31, 2022:
Number of shares Weighted-
Options outstanding - December 31, 2019 337,332 $ 31.82
Options granted 41,807 62.76
Options exercised ( 55,716 ) 18.99
Options forfeited ( 7,229 ) 50.19
Options outstanding - December 31, 2020 316,194 $ 37.75
Options exercised ( 88,932 ) 22.89
Options outstanding - December 31, 2021 227,262 $ 43.56
Options exercised ( 25,986 ) 27.04
Options forfeited ( 4,529 ) 60.82
Options outstanding - December 31, 2022 196,747 $ 45.35
Exercisable options —
December 31, 2020 235,829 $ 30.82
December 31, 2021 170,484 38.31
December 31, 2022 163,316 42.23 The following assumptions were used for valuing options granted in the year ended December 31, 2020:
Per share fair value of options granted during the period $ 17.49
Risk-free interest rate 0.64 %
Dividend yield 1.05 %
Volatility factor 30.0 %
Weighted-average expected life in years 7.0 The expected life was based on historical exercise behavior and the projected exercise of unexercised stock options. The risk-free interest rate was based on the U.S. Treasury yield curve in effect on the date of grant for the respective expected life of the option. The expected dividend yield was based on the expected annual dividends divided by the grant date market value of the Company’s Common Stock. The expected volatility was based on the historical volatility of the Company’s Common Stock. The weighted-average contractual life remaining for options outstanding as of December 31, 2022 was 4.3 years. The following table summarizes the aggregate intrinsic value related to options exercised, outstanding and exercisable as of and for the years ended December 31:
2022 2021 2020
(In thousands)
Exercised $ 2,175 $ 7,085 $ 3,054
Outstanding 12,529 14,316 17,805
Exercisable 10,910 11,635 14,913 As of December 31, 2022, the unrecognized compensation cost related to stock options was approximately $ 0.4 million, which will be recognized over a weighted average period of 1.8 years. Director Stock Grant Non-employee directors receive an annual stock award of the Company’s Common Stock under the 2021 Omnibus Incentive Plan. The annual stock award for 2022 was $ 64,000 . The Company values stock grants for directors at the closing price of the Company’s stock on the day the grant was awarded. The Company records compensation expense for this plan ratably over the annual service period beginning May 1. Director stock compensation expense recognized by the Company for the years ended December 31, 2022 was $ 0.5 million compared to $ 0.3 million in 2021 and $ 0.4 million in 2020. As of December 31, 2022 , the unrecognized compensation cost related to the director stock award that is expected to be recognized over the remaining four months is estimated to be approximately $ 0.2 million. Restricted Stock The Company periodically issues nonvested shares of the Company's Common Stock to certain eligible employees. The Company values restricted stock on the closing price of the Company's stock on the day the grant was awarded. The Company records compensation expense for this plan ratably over the vesting periods. Restricted stock compensation expense recognized by the Company for the year ended December 31, 2022 was $ 1.6 million compared to $ 1.4 million in 2021 and $ 1.0 million in 2020. The fair value of nonvested shares is determined based on the market price of the shares on the grant date.
Shares Fair value
Nonvested at December 31, 2019 64,480 $ 48.21
Granted 20,758 64.19
Vested ( 25,044 ) 39.87
Forfeited ( 2,645 ) 54.35
Nonvested at December 31, 2020 57,549 $ 57.33
Granted 17,430 99.90
Vested ( 16,528 ) 49.31
Forfeited ( 1,384 ) 58.68
Nonvested at December 31, 2021 57,067 $ 72.62
Granted 21,637 97.41
Vested ( 23,302 ) 66.87
Forfeited ( 4,327 ) 86.53
Nonvested at December 31, 2022 51,075 $ 84.85 As of December 31, 2022, there was $ 2.2 million of unrecognized compensation cost related to nonvested restricted stock that is expected to be recognized over a weighted average period of 1.8 years. Performance Share Units Beginning in 2021, the Company periodically issues performance share units to certain eligible employees. Recipients of performance share grants are eligible to receive shares of our common stock depending upon the level of our total adjusted return on invested capital (ROIC) and adjusted free cash flow conversion as measured over a three-year performance period. The number of shares earned for awards granted in 2021 and 2022 will range from 50 % to 200 % of the granted number of performance shares for the three-year performance period ending December 31, 2023 and December 31, 2024 , respectively, and will vest, to the extent earned, in the fiscal quarter following the end of the applicable three-year performance period. Performance share compensation expense recognized by the Company for the year ended December 31, 2022 was $ 1.2 million compared to $ 0.6 million in 2021. A summary of performance share activity for the two years ended December 31 is as follows:
Performance Shares Weighted Average Grant Date Fair Value
Nonvested at December 31, 2020 — $ —
Granted 14,748 100.37
Adjustment for expected performance results 7,374 100.37
Nonvested at December 31, 2021 22,122 $ 100.37
Granted 16,870 97.62
Adjustment for expected performance results 6,746 97.62
Forfeited ( 2,892 ) 99.43
Nonvested at December 31, 2022 42,846 $ 98.92 As of December 31, 2022, there was $ 2.4 million of unrecognized compensation cost related to nonvested performance share units that is expected to be realized over a weighted average period of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mmitments The Company makes commitments in the normal course of business. The Company rents equipment, vehicles and facilities under operating leases, some of which contain renewal options. Total rental expense charged to operations under all operating leases was $ 3.5 million in 2022 , and $ 3.1 million in 2021 and 2020. The Company’s lease commitments and future minimum lease payments are discussed in Note 12 “Leases.” Contingencie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22, 2021 and 2020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7 Employee Benefit Plan s The Company maintains supplemental non-qualified plans for certain officers and other key employees. The expense for these plans was not material for 2022, 2021 or 2020. The discount rate used to measure the net periodic pension cost was 2.61 % for 2022, 2.08 % for 2021 and 2.87 % for 2020. The amount accrued was $ 0.7 million and $ 0.6 million as of December 31, 2022 and 2021, respectively. The Company also maintains an Employee Savings and Stock Ownership Plan (“ESSOP”) for the majority of the U.S. employees. The ESSOP includes a voluntary 401(k) savings plan that allows certain employees to defer up to 50 % of their income on a pretax basis subject to limits on maximum amounts. The Company matches 25 % of each employee’s contribution, with the match percentage applying to a maximum of 7 % of each employee's salary. Compensation expense was $ 1.1 million in 2022 compared to $ 0.9 million in 2021 and $ 0.5 million in 2020. The Company also contributes to a defined contribution feature within the ESSOP plan. Contributions are discretionary and are calculated as a percentage of eligible wages of the employee. Compensation expense under the defined contribution feature was $ 3.7 million in 2022, $ 3.1 million in 2021 and $ 2.0 million in 2020. Other Postretirement Benefit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postretirement benefit cost for the years ended December 31, 2022, 2021 and 2020:
2022 2021 2020
(In thousands)
Service cost, benefits attributed for service of active employees for the period $ 91 $ 104 $ 103
Interest cost on the accumulated postretirement benefit obligation 119 99 154
Amortization of actuarial gain ( 48 ) — ( 22 )
Net periodic postretirement benefit cost $ 162 $ 203 $ 235 The discount rate used to measure the net periodic postretirement benefit cost was 2.82 % for 2022, 2.45 % for 2021 and 3.19 % for 2020 . It is the Company's policy to fund healthcare benefits on a cash basis. Because the plan is unfunded, there are no plan assets. The following table provides a reconciliation of the projected benefit obligation at the Company's December 31 measurement date:
2022 2021
(In thousands)
Benefit obligation at beginning of year $ 5,544 $ 6,145
Service cost 91 104
Interest cost 119 99
Actuarial gain ( 833 ) ( 504 )
Plan participants' contributions 600 603
Benefits paid ( 1,277 ) ( 903 )
Benefit obligation, end of year $ 4,244 $ 5,544 The amounts recognized in the Consolidated Balance Sheets at December 31 are:
2022 2021
(In thousands)
Accrued compensation and employee benefits $ 328 $ 331
Accrued non-pension postretirement benefits 3,916 5,213
Amounts recognized at December 31 $ 4,244 $ 5,544 The discount rate used to measure the accumulated postretirement benefit obligation was 5.16 % for 2022 and 2.82 % for 2021.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23 are $ 0.4 million through 2027, with an aggregate of $ 1.7 million for the five years thereafter. These amounts can vary significantly from year to year because the cost sharing estimates can vary from actual expenses as the Company is self-insured. Amounts included in accumulated other comprehensive income, net of tax, at December 31, 2022 that have not yet been recognized in net periodic benefit cost are as follows:
Pension Other
(In thousands)
Net actuarial loss (gain) $ 101 $ ( 1,095 ) Amounts included in accumulated other comprehensive income, net of tax, at December 31, 2022 expected to be recognized in net periodic benefit cost during the fiscal year ending December 31, 2023 are not expected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22 2021 2020
(In thousands)
Domestic $ 83,680 $ 74,509 $ 65,908
Foreign 4,037 4,114 ( 927 )
Total $ 87,717 $ 78,623 $ 64,981 The provision (benefit) for income taxes is as follows:
2022 2021 2020
(In thousands)
Current:
Federal $ 20,089 $ 15,299 $ 14,482
State 4,720 3,556 3,419
Foreign 2,031 1,939 819
Deferred:
Federal ( 4,289 ) ( 1,774 ) ( 2,495 )
State ( 955 ) ( 600 ) ( 644 )
Foreign ( 375 ) ( 681 ) 57
Total $ 21,221 $ 17,739 $ 15,638 The provision for income tax differs from the amount that would be provided by applying the statutory U.S. corporate income tax rate in each year due to the following items:
2022 2021 2020
(In thousands)
Provision at statutory rate $ 18,421 $ 16,511 $ 13,646
State income taxes, net of federal tax benefit 2,938 2,288 2,196
Valuation allowance 571 168 1,302
Foreign - tax rate differential and other 388 606 ( 267 )
Federal tax credits ( 1,016 ) ( 770 ) ( 517 )
Compensation subject to section 162(m) 693 685 110
Stock based compensation ( 523 ) ( 1,510 ) ( 682 )
Other ( 251 ) ( 239 ) ( 150 )
Actual provision $ 21,221 $ 17,739 $ 15,638 The components of deferred income taxes as of December 31 are as follows:
2022 2021
(In thousands)
Deferred tax assets:
Reserve for receivables and inventory $ 2,972 $ 2,532
Accrued compensation 2,209 2,641
Reserves and payables 2,340 3,101
Accrued post-retirement medical benefits 1,054 1,381
Net operating loss and credit carryforwards 2,827 2,260
Deferred compensation 1,139 1,041
Accrued qualified plan benefits 1,193 1,034
Accrued stock-based compensation 1,120 1,212
Deferred revenue 4,793 2,530
Operating lease liabilities 1,262 959
Research and development costs 2,625 —
Other 987 967
Total gross deferred tax assets 24,521 19,658
Less: valuation allowance ( 2,690 ) ( 2,169 )
Total net deferred tax assets 21,831 17,489
Deferred tax liabilities:
Property, plant and equipment 4,454 5,056
Intangible assets 7,247 8,475
Prepaids 238 413
Operating lease assets 1,258 949
Other 525 452
Total deferred tax liabilities 13,722 15,345
Net deferred tax assets $ 8,109 $ 2,144 As of December 31, 2022 , the Company had foreign net operating loss carryforwards of approximately $ 7.5 million, of which $ 7.4 million have an unlimited carryforward period. The Company also has $ 0.6 million in domestic tax credit carryforwards primarily related to state specific tax credits that the Company expects to fully utilize in future tax periods. The Company has recorded a full valuation allowance against certain deferred tax assets which are not likely to be realized. The valuation allowance relates primarily to foreign net operating loss carryforwards. As a result of a law change included in the Tax Cuts and Jobs Act of 2017, the Company has capitalized certain research and development costs for tax purposes starting in 2022. Such capitalized costs are amortized over 5 years for costs incurred in the U.S. and 15 years for costs incurred outside the U.S. This law change had an immaterial impact on the Company's 2022 provision for income taxes related to costs incurred outside the U.S. In general, it is the Company's practice and intention to reinvest earnings of its non-U.S. subsidiaries in those operations. As of December 31, 2022 , the Company has not made a provision for incremental U.S. income taxes or additional foreign withholding taxes on approximately $ 15.6 million of such undistributed earnings, $ 13.8 million of which was previously subject to U.S. tax that is deemed indefinitely reinvested. Changes in the Company's gross liability for unrecognized tax benefits, excluding interest and penalties, were as follows:
2022 2021
(In thousands)
Balance at beginning of year $ 1,172 $ 1,123
(Reductions) Increases in unrecognized tax benefits as a result of positions taken during the prior year ( 89 ) 52
Increases in unrecognized tax benefits as a result of positions taken during the 231 230
Reductions to unrecognized tax benefits as a result of a lapse of the applicable ( 275 ) ( 233 )
Balance at end of year $ 1,039 $ 1,172 The Company does not expect a significant increase or decrease to the total amount of unrecognized tax benefits during the fiscal year ending December 31, 2022 . To the extent these unrecognized tax benefits are ultimately recognized, they will impact the effective tax rate. The Company and its subsidiaries file income tax returns in the U.S. federal jurisdiction, and various state and foreign jurisdictions. The Company is no longer subject to U.S. federal income tax examinations by tax authorities for years prior to 2019, and, with few exceptions, state and local income tax examinations by tax authorities for years prior to 2018. The Company’s policy is to recognize interest related to unrecognized tax benefits as interest expense and penalties as operating expenses. Accrued interest was approximately $ 0.1 million at both December 31, 2022 and 2021 and there were no penalties accrued in eith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and Geographic Areas</t>
        </is>
      </c>
      <c r="B1" s="2" t="inlineStr">
        <is>
          <t>12 Months Ended</t>
        </is>
      </c>
    </row>
    <row r="2">
      <c r="B2" s="2" t="inlineStr">
        <is>
          <t>Dec. 31, 2022</t>
        </is>
      </c>
    </row>
    <row r="3">
      <c r="A3" s="3" t="inlineStr">
        <is>
          <t>Segment Reporting [Abstract]</t>
        </is>
      </c>
      <c r="B3" s="4" t="inlineStr">
        <is>
          <t xml:space="preserve"> </t>
        </is>
      </c>
    </row>
    <row r="4">
      <c r="A4" s="4" t="inlineStr">
        <is>
          <t>Industry Segment and Geographic Areas</t>
        </is>
      </c>
      <c r="B4" s="4" t="inlineStr">
        <is>
          <t xml:space="preserve">Note 9 Industry Segm ent and Geographic Areas The Company is an innovator, manufacturer, marketer and distributor of products incorporating flow measurement, control, quality and communication solutions, which comprise one reportable segment. The Company manages and evaluates its operations as one segment primarily due to similarities in the nature of the products, production processes, customers and methods of distribution. Information regarding revenues by geographic area is as follows:
2022 2021 2020
(In thousands)
Revenues:
United States $ 491,683 $ 432,188 $ 376,426
Foreign:
Asia 14,995 16,736 6,437
Canada 12,768 11,867 10,406
Europe 28,718 30,359 18,255
Mexico 3,931 5,110 4,886
Middle East 9,286 7,176 6,114
Other 4,187 1,762 3,020
Total $ 565,568 $ 505,198 $ 425,544 Information regarding assets by geographic area is as follows:
2022 2021
(In thousands)
Long-lived assets:
United States $ 43,182 $ 46,092
Foreign:
Europe 12,923 13,991
Mexico 17,437 17,967
Total $ 73,542 $ 78,050
2022 2021
(In thousands)
Total assets:
United States $ 466,697 $ 391,328
Foreign:
Europe $ 113,945 118,359
Mexico $ 22,405 21,131
Total $ 603,047 $ 530,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udited: Quarterly Results of Operations, Common Stock Price and Dividend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Results of Operations, Common Stock Price and Dividends</t>
        </is>
      </c>
      <c r="B4" s="4" t="inlineStr">
        <is>
          <t xml:space="preserve">Note 10 Unaudited: Quarterly Results of Operations, Common Stock Price and Dividends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22 and 2021 totaled 560 and 557 , respectively. Voting trusts and street name shareholders are counted as single shareholders for this purpose.
Quarter ended
March 31 June 30 September 30 December 31
(In thousands, except per share data)
2022
Net sales $ 132,402 $ 137,833 $ 148,009 $ 147,324
Gross margin 50,723 54,760 57,522 56,965
Net earnings 14,360 16,664 17,933 17,539
Earnings per share:
Basic $ 0.49 $ 0.57 $ 0.61 $ 0.60
Diluted 0.49 0.57 0.61 0.60
Dividends declared 0.20 0.20 0.23 0.23
Stock price:
High $ 108.76 $ 102.67 $ 103.30 $ 120.54
Low 85.55 73.20 76.88 88.16
Quarter-end close 99.71 80.89 92.39 109.03
2021
Net sales $ 117,842 $ 122,869 $ 128,738 $ 135,748
Gross margin 49,362 50,102 51,184 54,835
Net earnings 13,781 13,972 15,855 17,276
Earnings per share:
Basic $ 0.47 $ 0.48 $ 0.54 $ 0.59
Diluted 0.47 0.48 0.54 0.59
Dividends declared 0.18 0.18 0.20 0.20
Stock price:
High $ 111.77 $ 100.01 $ 108.25 $ 112.36
Low 88.98 89.29 93.88 99.13
Quarter-end close 93.07 98.12 101.14 10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11 Revenue Recognition Revenue for sales of products and services is derived from contracts with customers. The products and services promised in contracts include the sale of utility water and flow instrumentation products, such as flow meters and radios, quality sensing equipment, software access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1 “Summary of Significant Accounting Policies.”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Information regarding revenues disaggregated by geographic area is disclosed in Note 9 “Industry Segment and Geographic Areas.” Information regarding revenues disaggregated by the timing of when goods and services are transferred is as follows for the years ended December 31:
2022 2021
(In thousands)
Revenue recognized over time $ 35,695 6.3 % $ 28,524 5.6 %
Revenue recognized at a point in time 529,873 93.7 % 476,674 94.4 %
Total $ 565,568 100.0 % $ 505,198 100.0 %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ompany's receivables and contract liabilities are as follows at the years ended December 31 are as follows:
2022 2021
(In thousands)
Receivables $ 76,651 $ 65,866
Contract liabilities 40,700 30,194 Contract liabilities are included in payables and other-long term liabilities on the Company’s Consolidated Balance Sheet. The balance of contract assets was immaterial as the Company did not have a significant amount of uninvoiced receivables at December 31, 2022 and 2021. A performance obligation in a contract is a promise to transfer a distinct good or service to the customer.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the shipping process. The majority of the Company's revenue that is recognized over time relates to the BEACON software as a service (“SaaS”). The Company records revenue for BEACON SaaS revenue over time as the customer benefits from the use of the Company's software. Control of an asset is therefore transferred to the customer over time and the Company will recognize revenue for BEACON Saa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As of December 31, 2022, the Company had certain contracts with unsatisfied performance obligations. For contracts recorded as long-term liabilities, $ 40.7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9.3 million in 2023 , $ 5.3 million in 2024 , $ 4.7 million in 2025 , $ 4.1 million in 2026 , $ 3.6 million in 2027 and $ 13.7 million thereafter .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fits from the equipment until the customer has accepted the installed product. Therefore, for both the flow meter and the related installation, the Company has concluded that control is transferred to the customer upon customer acceptance of the installed flow meter. In addition, the Company has a variety of ancillary revenue streams which are minor. The types and composition of the Company's revenue streams did not materially change during the year ended December 31, 2022.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If standalone selling price is not directly observable, it is estimated using either a market adjustment or cost plus margin approach. The recording of assets recognized from the costs to obtain and fulfill customer contracts primarily relate to the deferral of sales commissions on the Company's BEACON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For the year ended December 31, 2022 , the Company elected the following practical expedients :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it has the right to invoice for services performed. The Company has made an accounting policy election to exclude all taxes by governmental authorities from the measurement of the transaction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38052</v>
      </c>
      <c r="C3" s="6" t="n">
        <v>87174</v>
      </c>
    </row>
    <row r="4">
      <c r="A4" s="4" t="inlineStr">
        <is>
          <t>Receivables</t>
        </is>
      </c>
      <c r="B4" s="5" t="n">
        <v>76651</v>
      </c>
      <c r="C4" s="5" t="n">
        <v>65866</v>
      </c>
    </row>
    <row r="5">
      <c r="A5" s="3" t="inlineStr">
        <is>
          <t>Inventories:</t>
        </is>
      </c>
      <c r="B5" s="4" t="inlineStr">
        <is>
          <t xml:space="preserve"> </t>
        </is>
      </c>
      <c r="C5" s="4" t="inlineStr">
        <is>
          <t xml:space="preserve"> </t>
        </is>
      </c>
    </row>
    <row r="6">
      <c r="A6" s="4" t="inlineStr">
        <is>
          <t>Finished goods</t>
        </is>
      </c>
      <c r="B6" s="5" t="n">
        <v>31350</v>
      </c>
      <c r="C6" s="5" t="n">
        <v>25991</v>
      </c>
    </row>
    <row r="7">
      <c r="A7" s="4" t="inlineStr">
        <is>
          <t>Work in process</t>
        </is>
      </c>
      <c r="B7" s="5" t="n">
        <v>23577</v>
      </c>
      <c r="C7" s="5" t="n">
        <v>24747</v>
      </c>
    </row>
    <row r="8">
      <c r="A8" s="4" t="inlineStr">
        <is>
          <t>Raw materials</t>
        </is>
      </c>
      <c r="B8" s="5" t="n">
        <v>64929</v>
      </c>
      <c r="C8" s="5" t="n">
        <v>48873</v>
      </c>
    </row>
    <row r="9">
      <c r="A9" s="4" t="inlineStr">
        <is>
          <t>Total inventories</t>
        </is>
      </c>
      <c r="B9" s="5" t="n">
        <v>119856</v>
      </c>
      <c r="C9" s="5" t="n">
        <v>99611</v>
      </c>
    </row>
    <row r="10">
      <c r="A10" s="4" t="inlineStr">
        <is>
          <t>Prepaid expenses and other current assets</t>
        </is>
      </c>
      <c r="B10" s="5" t="n">
        <v>13273</v>
      </c>
      <c r="C10" s="5" t="n">
        <v>8709</v>
      </c>
    </row>
    <row r="11">
      <c r="A11" s="4" t="inlineStr">
        <is>
          <t>Total current assets</t>
        </is>
      </c>
      <c r="B11" s="5" t="n">
        <v>347832</v>
      </c>
      <c r="C11" s="5" t="n">
        <v>261360</v>
      </c>
    </row>
    <row r="12">
      <c r="A12" s="3" t="inlineStr">
        <is>
          <t>Property, plant and equipment, at cost:</t>
        </is>
      </c>
      <c r="B12" s="4" t="inlineStr">
        <is>
          <t xml:space="preserve"> </t>
        </is>
      </c>
      <c r="C12" s="4" t="inlineStr">
        <is>
          <t xml:space="preserve"> </t>
        </is>
      </c>
    </row>
    <row r="13">
      <c r="A13" s="4" t="inlineStr">
        <is>
          <t>Land and improvements</t>
        </is>
      </c>
      <c r="B13" s="5" t="n">
        <v>8947</v>
      </c>
      <c r="C13" s="5" t="n">
        <v>9183</v>
      </c>
    </row>
    <row r="14">
      <c r="A14" s="4" t="inlineStr">
        <is>
          <t>Building and improvements</t>
        </is>
      </c>
      <c r="B14" s="5" t="n">
        <v>70845</v>
      </c>
      <c r="C14" s="5" t="n">
        <v>71103</v>
      </c>
    </row>
    <row r="15">
      <c r="A15" s="4" t="inlineStr">
        <is>
          <t>Machinery and equipment</t>
        </is>
      </c>
      <c r="B15" s="5" t="n">
        <v>141153</v>
      </c>
      <c r="C15" s="5" t="n">
        <v>136510</v>
      </c>
    </row>
    <row r="16">
      <c r="A16" s="4" t="inlineStr">
        <is>
          <t>Property, plant and equipment, at cost</t>
        </is>
      </c>
      <c r="B16" s="5" t="n">
        <v>220945</v>
      </c>
      <c r="C16" s="5" t="n">
        <v>216796</v>
      </c>
    </row>
    <row r="17">
      <c r="A17" s="4" t="inlineStr">
        <is>
          <t>Less accumulated depreciation</t>
        </is>
      </c>
      <c r="B17" s="5" t="n">
        <v>-147403</v>
      </c>
      <c r="C17" s="5" t="n">
        <v>-138746</v>
      </c>
    </row>
    <row r="18">
      <c r="A18" s="4" t="inlineStr">
        <is>
          <t>Net property, plant and equipment</t>
        </is>
      </c>
      <c r="B18" s="5" t="n">
        <v>73542</v>
      </c>
      <c r="C18" s="5" t="n">
        <v>78050</v>
      </c>
    </row>
    <row r="19">
      <c r="A19" s="4" t="inlineStr">
        <is>
          <t>Intangible assets, at cost less accumulated amortization</t>
        </is>
      </c>
      <c r="B19" s="5" t="n">
        <v>53607</v>
      </c>
      <c r="C19" s="5" t="n">
        <v>64176</v>
      </c>
    </row>
    <row r="20">
      <c r="A20" s="4" t="inlineStr">
        <is>
          <t>Other assets</t>
        </is>
      </c>
      <c r="B20" s="5" t="n">
        <v>14048</v>
      </c>
      <c r="C20" s="5" t="n">
        <v>15390</v>
      </c>
    </row>
    <row r="21">
      <c r="A21" s="4" t="inlineStr">
        <is>
          <t>Deferred income taxes</t>
        </is>
      </c>
      <c r="B21" s="5" t="n">
        <v>12757</v>
      </c>
      <c r="C21" s="5" t="n">
        <v>7529</v>
      </c>
    </row>
    <row r="22">
      <c r="A22" s="4" t="inlineStr">
        <is>
          <t>Goodwill</t>
        </is>
      </c>
      <c r="B22" s="5" t="n">
        <v>101261</v>
      </c>
      <c r="C22" s="5" t="n">
        <v>104313</v>
      </c>
    </row>
    <row r="23">
      <c r="A23" s="4" t="inlineStr">
        <is>
          <t>Total assets</t>
        </is>
      </c>
      <c r="B23" s="5" t="n">
        <v>603047</v>
      </c>
      <c r="C23" s="5" t="n">
        <v>530818</v>
      </c>
    </row>
    <row r="24">
      <c r="A24" s="3" t="inlineStr">
        <is>
          <t>Current liabilities:</t>
        </is>
      </c>
      <c r="B24" s="4" t="inlineStr">
        <is>
          <t xml:space="preserve"> </t>
        </is>
      </c>
      <c r="C24" s="4" t="inlineStr">
        <is>
          <t xml:space="preserve"> </t>
        </is>
      </c>
    </row>
    <row r="25">
      <c r="A25" s="4" t="inlineStr">
        <is>
          <t>Payables</t>
        </is>
      </c>
      <c r="B25" s="5" t="n">
        <v>71440</v>
      </c>
      <c r="C25" s="5" t="n">
        <v>41859</v>
      </c>
    </row>
    <row r="26">
      <c r="A26" s="4" t="inlineStr">
        <is>
          <t>Accrued compensation and employee benefits</t>
        </is>
      </c>
      <c r="B26" s="5" t="n">
        <v>20513</v>
      </c>
      <c r="C26" s="5" t="n">
        <v>20644</v>
      </c>
    </row>
    <row r="27">
      <c r="A27" s="4" t="inlineStr">
        <is>
          <t>Warranty and after-sale costs</t>
        </is>
      </c>
      <c r="B27" s="5" t="n">
        <v>9606</v>
      </c>
      <c r="C27" s="5" t="n">
        <v>12868</v>
      </c>
    </row>
    <row r="28">
      <c r="A28" s="4" t="inlineStr">
        <is>
          <t>Other current liabilities</t>
        </is>
      </c>
      <c r="B28" s="5" t="n">
        <v>8753</v>
      </c>
      <c r="C28" s="5" t="n">
        <v>6775</v>
      </c>
    </row>
    <row r="29">
      <c r="A29" s="4" t="inlineStr">
        <is>
          <t>Total current liabilities</t>
        </is>
      </c>
      <c r="B29" s="5" t="n">
        <v>110312</v>
      </c>
      <c r="C29" s="5" t="n">
        <v>82146</v>
      </c>
    </row>
    <row r="30">
      <c r="A30" s="4" t="inlineStr">
        <is>
          <t>Other long-term liabilities</t>
        </is>
      </c>
      <c r="B30" s="5" t="n">
        <v>37808</v>
      </c>
      <c r="C30" s="5" t="n">
        <v>29804</v>
      </c>
    </row>
    <row r="31">
      <c r="A31" s="4" t="inlineStr">
        <is>
          <t>Deferred income taxes</t>
        </is>
      </c>
      <c r="B31" s="5" t="n">
        <v>4648</v>
      </c>
      <c r="C31" s="5" t="n">
        <v>5385</v>
      </c>
    </row>
    <row r="32">
      <c r="A32" s="4" t="inlineStr">
        <is>
          <t>Accrued non-pension postretirement benefits</t>
        </is>
      </c>
      <c r="B32" s="5" t="n">
        <v>3917</v>
      </c>
      <c r="C32" s="5" t="n">
        <v>5214</v>
      </c>
    </row>
    <row r="33">
      <c r="A33" s="4" t="inlineStr">
        <is>
          <t>Other accrued employee benefits</t>
        </is>
      </c>
      <c r="B33" s="5" t="n">
        <v>3940</v>
      </c>
      <c r="C33" s="5" t="n">
        <v>5199</v>
      </c>
    </row>
    <row r="34">
      <c r="A34" s="4" t="inlineStr">
        <is>
          <t>Commitments and contingencies (Note 6)</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1 par, authorized 40,000,000 shares, issued 37,221,098 shares in 2022 and 2021</t>
        </is>
      </c>
      <c r="B36" s="5" t="n">
        <v>37221</v>
      </c>
      <c r="C36" s="5" t="n">
        <v>37221</v>
      </c>
    </row>
    <row r="37">
      <c r="A37" s="4" t="inlineStr">
        <is>
          <t>Capital in excess of par value</t>
        </is>
      </c>
      <c r="B37" s="5" t="n">
        <v>53282</v>
      </c>
      <c r="C37" s="5" t="n">
        <v>49224</v>
      </c>
    </row>
    <row r="38">
      <c r="A38" s="4" t="inlineStr">
        <is>
          <t>Reinvested earnings</t>
        </is>
      </c>
      <c r="B38" s="5" t="n">
        <v>395155</v>
      </c>
      <c r="C38" s="5" t="n">
        <v>353535</v>
      </c>
    </row>
    <row r="39">
      <c r="A39" s="4" t="inlineStr">
        <is>
          <t>Accumulated other comprehensive (loss) income</t>
        </is>
      </c>
      <c r="B39" s="5" t="n">
        <v>-5983</v>
      </c>
      <c r="C39" s="5" t="n">
        <v>136</v>
      </c>
    </row>
    <row r="40">
      <c r="A40" s="4" t="inlineStr">
        <is>
          <t>Less: Treasury stock, at cost, 7,928,071 shares in 2022 and 7,971,367 shares in 2021</t>
        </is>
      </c>
      <c r="B40" s="5" t="n">
        <v>-37253</v>
      </c>
      <c r="C40" s="5" t="n">
        <v>-37046</v>
      </c>
    </row>
    <row r="41">
      <c r="A41" s="4" t="inlineStr">
        <is>
          <t>Total shareholders’ equity</t>
        </is>
      </c>
      <c r="B41" s="5" t="n">
        <v>442422</v>
      </c>
      <c r="C41" s="5" t="n">
        <v>403070</v>
      </c>
    </row>
    <row r="42">
      <c r="A42" s="4" t="inlineStr">
        <is>
          <t>Total liabilities and shareholders’ equity</t>
        </is>
      </c>
      <c r="B42" s="6" t="n">
        <v>603047</v>
      </c>
      <c r="C42" s="6" t="n">
        <v>530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other assets on the Company’s Consolidated Balance Sheet. Lease liabilities are included in other current liabilities and other long-term liabilities on the Company’s Consolidated Balance Sheet. Information regarding the Company's right-of-use assets and the corresponding lease liabilities at the years ended December 31 is as follows:
December 31, December 31,
(In thousands)
Right-of-use assets $ 6,533 $ 5,877
Lease liabilities 6,792 6,177 The Company’s operating lease agreements have lease and non-lease components that require payments for common area maintenance, property taxes and insurance. The Company has elected to account for both lease and non-lease components as one lease component. The fixed and in-substance fixed consideration in the Company’s rent agreements constitute operating lease expense that is included in the capitalized right-of-use assets and lease liabilities. The variable and short-term lease expense payments are not included in the present value of the right-of use-assets and lease liabilities on the Consolidated Balance Sheet. The Company’s rent expense for the years ended December 31 is as follows:
2022 2021
(In thousands)
Operating lease expense $ 3,447 $ 2,995
Variable and short-term lease expense 76 153
Rent expense $ 3,523 $ 3,148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December 31, 2022 and 2021 , the remaining lease term on the Company’s leases was 5.3 years and 5.6 years, respectively. As of December 31, 2022 and 2021 , the discount rate was 5.0 %. The future minimum lease payments to be paid under operating leases are as follows:
December 31,
(In thousands)
2023 $ 2,399
2024 2,012
2025 1,810
2026 723
2027 112
Thereafter 747
Total future lease payments 7,803
Present value adjustment ( 1,011 )
Present value of future lease payments $ 6,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the Company and its wholly owned subsidiaries. All intercompany transactions have been eliminated in consolidation. </t>
        </is>
      </c>
    </row>
    <row r="5">
      <c r="A5" s="4" t="inlineStr">
        <is>
          <t>Cash Equivalents</t>
        </is>
      </c>
      <c r="B5" s="4" t="inlineStr">
        <is>
          <t>Cash Equivalents The Company considers all highly liquid investments with original maturities of ninety days or less to be cash equivalents.</t>
        </is>
      </c>
    </row>
    <row r="6">
      <c r="A6" s="4" t="inlineStr">
        <is>
          <t>Receivables</t>
        </is>
      </c>
      <c r="B6" s="4" t="inlineStr">
        <is>
          <t xml:space="preserve">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Provision and Write-offs less Balance at end
(In thousands)
2022 $ 697 $ 515 $ ( 33 ) $ 1,179
2021 552 191 ( 46 ) 697
2020 224 356 ( 28 ) 552 </t>
        </is>
      </c>
    </row>
    <row r="7">
      <c r="A7" s="4" t="inlineStr">
        <is>
          <t>Inventories</t>
        </is>
      </c>
      <c r="B7" s="4" t="inlineStr">
        <is>
          <t xml:space="preserve">Inventories Inventories are valued at the lower of cost or net realizable value. Cost is determined using the first-in, first-out method. The Company estimates and records provisions for obsolete and excess inventories. Changes to the Company's obsolete and excess inventories reserve are as follows:
Balance at Net additions Disposals Balance at end
(In thousands)
2022 $ 6,078 $ 1,498 $ ( 895 ) $ 6,681
2021 6,400 1,329 ( 1,651 ) 6,078
2020 5,440 2,964 ( 2,004 ) 6,400 </t>
        </is>
      </c>
    </row>
    <row r="8">
      <c r="A8" s="4" t="inlineStr">
        <is>
          <t>Property, Plant and Equipment</t>
        </is>
      </c>
      <c r="B8" s="4" t="inlineStr">
        <is>
          <t>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 and for machinery and equipment, 3 to 20 years .</t>
        </is>
      </c>
    </row>
    <row r="9">
      <c r="A9" s="4" t="inlineStr">
        <is>
          <t>Capitalized Software and Hardware</t>
        </is>
      </c>
      <c r="B9" s="4" t="inlineStr">
        <is>
          <t>Capitalized Software and Hardware Capitalized internal use software and hardware included in other assets in the Consolidated Balance Sheets were $ 4.8 million and $ 5.6 million at December 31, 2022 and 2021 , respectively. These amounts are amortized on a straight-line basis over the estimated useful lives of the software and/or hardware, ranging from 1 to 5 years . Amortization expense recognized for the years ending December 31, 2022, 2021 and 2020 w as $ 3.8 million, $ 4.5 million and $ 3.7 million, res pectively.</t>
        </is>
      </c>
    </row>
    <row r="10">
      <c r="A10" s="4" t="inlineStr">
        <is>
          <t>Long-Lived Assets</t>
        </is>
      </c>
      <c r="B10" s="4" t="inlineStr">
        <is>
          <t xml:space="preserve">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is>
      </c>
    </row>
    <row r="11">
      <c r="A11" s="4" t="inlineStr">
        <is>
          <t>Intangible Assets</t>
        </is>
      </c>
      <c r="B11" s="4" t="inlineStr">
        <is>
          <t>Intangible Assets Intangible assets are amortized on a straight-line basis over their estimated useful lives, ranging from 5 to 20 years . The Company does not have any intangible assets deemed to have indefinite lives. Amortization expense was $ 8.6 million in 2022, $ 10.0 million in 2021 and $ 7.2 million in 2020. Amortization expense expected to be recognized is $ 8.0 million in 2023, $ 7.9 in 2024, $ 7.5 million in 2025, $ 6.7 million in 2026, $ 6.1 million in 2027 and $ 17.4 million thereafter. The carrying value and accumulated amortization by major class of intangible assets are as follows:
December 31, 2022 December 31, 2021
Gross carrying Accumulated Gross carrying Accumulated
(In thousands)
Technologies $ 58,504 $ 37,857 $ 58,789 $ 34,254
Intellectual property 6,857 840 10,169 2,744
Non-compete agreements 691 661 748 506
Licenses 650 560 650 543
Customer lists 8,058 5,097 8,083 4,501
Customer relationships 38,602 22,023 39,202 19,663
Trade names 15,880 8,597 16,050 7,304
Total intangibles $ 129,242 $ 75,635 $ 133,691 $ 69,515</t>
        </is>
      </c>
    </row>
    <row r="12">
      <c r="A12" s="4" t="inlineStr">
        <is>
          <t>Goodwill</t>
        </is>
      </c>
      <c r="B12" s="4" t="inlineStr">
        <is>
          <t xml:space="preserve">Goodwill Goodwill is tested for impairment annually during the fourth quarter or more frequently if an event indicates that the goodwill might be impaired. Potential impairment is identified by comparing the fair value of a reporting unit with its carrying value. No adjustments were recorded to goodwill as a result of these tests during 2022, 2021 and 2020. Goodwill was $ 101.3 million at December 31, 2022, $ 104.3 million at December 31, 2021, and $ 88.7 million at December 31, 2020 . The increase from 2020 to 2021 resulted from the acquisition of ATi, headquartered in Collegeville, Pennsylvania in 2021. This acquisition is further described in Note 3 “Acquisitions”. </t>
        </is>
      </c>
    </row>
    <row r="13">
      <c r="A13" s="4" t="inlineStr">
        <is>
          <t>Warranty and After-Sale Costs</t>
        </is>
      </c>
      <c r="B13" s="4" t="inlineStr">
        <is>
          <t xml:space="preserve">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issues after the customer has installed the product or analysis of water quality issues. Changes in the Company's warranty and after-sale costs reserve are as follows:
Balance at Provision of acquired business Net additions Costs incurred Balance at end
(In thousands)
2022 $ 12,868 $ - $ 5,624 $ ( 8,886 ) $ 9,606
2021 11,617 - 5,856 ( 4,605 ) 12,868
2020 5,583 500 7,855 ( 2,321 ) 11,617 </t>
        </is>
      </c>
    </row>
    <row r="14">
      <c r="A14" s="4" t="inlineStr">
        <is>
          <t>Research and Development</t>
        </is>
      </c>
      <c r="B14" s="4" t="inlineStr">
        <is>
          <t>Research and Development Research and development costs are charged to expense as incurred and amounted to $ 15.8 million in 2022, $ 14.7 million in 2021 and $ 11.6 million in 2020 .</t>
        </is>
      </c>
    </row>
    <row r="15">
      <c r="A15" s="4" t="inlineStr">
        <is>
          <t>Healthcare</t>
        </is>
      </c>
      <c r="B15" s="4" t="inlineStr">
        <is>
          <t>Healthcare The Company estimates and records provisions for healthcare claims incurred but not reported, based on medical cost trend analysis, reviews of subsequent payments made and estimates of unbilled amounts.</t>
        </is>
      </c>
    </row>
    <row r="16">
      <c r="A16" s="4" t="inlineStr">
        <is>
          <t>Accumulated Other Comprehensive Income (Loss)</t>
        </is>
      </c>
      <c r="B16" s="4" t="inlineStr">
        <is>
          <t xml:space="preserve">Accumulated Other Comprehensive Income (Loss) Components of accumulated other comprehensive loss at December 31, 2022 are as follows:
(In thousands) Unrecognized Foreign currency Total
Balance at beginning of period $ 394 $ ( 258 ) $ 136
Other comprehensive loss before reclassifications - ( 6,719 ) ( 6,719 )
Amounts reclassified from accumulated other comprehensive income, net of tax of ($ 197 ) 600 - 600
Net current period other comprehensive loss, net of tax 600 ( 6,719 ) ( 6,119 )
Accumulated other comprehensive loss $ 994 $ ( 6,977 ) $ ( 5,983 ) Reclassifications out of accumulated other comprehensive income during 2022 are immaterial. Components of accumulated other comprehensive income at December 31, 2021 are as follows:
(In thousands) Unrecognized Foreign currency Total
Balance at beginning of period $ 55 $ 1,258 $ 1,313
Other comprehensive loss before reclassifications - ( 1,516 ) ( 1,516 )
Amounts reclassified from accumulated other comprehensive income, net of tax of ($ 112 ) 339 - 339
Net current period other comprehensive loss, net of tax 339 ( 1,516 ) ( 1,177 )
Accumulated other comprehensive income $ 394 $ ( 258 ) $ 136 Reclassifications out of accumulated other comprehensive income during 2021 were immaterial. </t>
        </is>
      </c>
    </row>
    <row r="17">
      <c r="A17" s="4" t="inlineStr">
        <is>
          <t>Use of Estimates</t>
        </is>
      </c>
      <c r="B17"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is>
      </c>
    </row>
    <row r="18">
      <c r="A18" s="4" t="inlineStr">
        <is>
          <t>Fair Value Measurements of Financial Instruments</t>
        </is>
      </c>
      <c r="B18" s="4" t="inlineStr">
        <is>
          <t>Fair Value Measurements of Financial Instruments The carrying amounts of cash, receivables and payables in the financial statements approximate their fair values due to the short-term nature of these financial instruments. Included in other assets are insurance policies on various individuals who were associated with the Company. The carrying amounts of these insurance policies approximate their fair value.</t>
        </is>
      </c>
    </row>
    <row r="19">
      <c r="A19" s="4" t="inlineStr">
        <is>
          <t>Subsequent Events</t>
        </is>
      </c>
      <c r="B19" s="4" t="inlineStr">
        <is>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Effective January 1, 2023 , the Company acquired 100 % of the outstanding stock of Syrinix Ltd. ("Syrinix"), headquartered in the United Kingdom, a provider of high-frequency pressure monitoring and leak detection solutions. The purchase consideration, net of cash acquired, was approximately $ 18.0 million. The Syrinix acquisition will be accounted for under the purchase method, and accordingly, the results of operations will be included in the Company's financial statements from the date of acquisition. The acquisition is not expected to have a material impact on the Company's consolidated financial statements and notes thereto.</t>
        </is>
      </c>
    </row>
    <row r="20">
      <c r="A20" s="4" t="inlineStr">
        <is>
          <t>Recently Adopted Accounting Pronouncements</t>
        </is>
      </c>
      <c r="B20" s="4" t="inlineStr">
        <is>
          <t>Recently Adopted Accounting Pronouncements 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adopted ASU No. 2019-12 on January 1, 2021 , the impact of which was no t significant to the Company. In October 2021, the FASB issued ASU No. 2021-08, "Business Combinations (Topic 805), Accounting for Contract Assets and Contract Liabilities with Customers," which requires contract assets and contract liabilities acquired in a business combination to be recognized and measured by the acquirer on the acquisition date in accordance with ASC 606, "Revenue from Contracts with Customers." The guidance is effective for fiscal years beginning after December 15, 2022. The Company does not currently expect a material impact to its consolidated financial statements or disclosures from the adoption of thi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s in Allowance for Doubtful Accounts</t>
        </is>
      </c>
      <c r="B4" s="4" t="inlineStr">
        <is>
          <t xml:space="preserve">Changes in the Company's allowance for doubtful accounts are as follows:
Balance at Provision and Write-offs less Balance at end
(In thousands)
2022 $ 697 $ 515 $ ( 33 ) $ 1,179
2021 552 191 ( 46 ) 697
2020 224 356 ( 28 ) 552 </t>
        </is>
      </c>
    </row>
    <row r="5">
      <c r="A5" s="4" t="inlineStr">
        <is>
          <t>Schedule of Changes to Obsolete and Excess Inventories Reserve</t>
        </is>
      </c>
      <c r="B5" s="4" t="inlineStr">
        <is>
          <t xml:space="preserve">Changes to the Company's obsolete and excess inventories reserve are as follows:
Balance at Net additions Disposals Balance at end
(In thousands)
2022 $ 6,078 $ 1,498 $ ( 895 ) $ 6,681
2021 6,400 1,329 ( 1,651 ) 6,078
2020 5,440 2,964 ( 2,004 ) 6,400 </t>
        </is>
      </c>
    </row>
    <row r="6">
      <c r="A6" s="4" t="inlineStr">
        <is>
          <t>Schedule of Carrying Value and Accumulated Amortization of Intangible Assets</t>
        </is>
      </c>
      <c r="B6" s="4" t="inlineStr">
        <is>
          <t>The carrying value and accumulated amortization by major class of intangible assets are as follows:
December 31, 2022 December 31, 2021
Gross carrying Accumulated Gross carrying Accumulated
(In thousands)
Technologies $ 58,504 $ 37,857 $ 58,789 $ 34,254
Intellectual property 6,857 840 10,169 2,744
Non-compete agreements 691 661 748 506
Licenses 650 560 650 543
Customer lists 8,058 5,097 8,083 4,501
Customer relationships 38,602 22,023 39,202 19,663
Trade names 15,880 8,597 16,050 7,304
Total intangibles $ 129,242 $ 75,635 $ 133,691 $ 69,515</t>
        </is>
      </c>
    </row>
    <row r="7">
      <c r="A7" s="4" t="inlineStr">
        <is>
          <t>Changes in Warranty and After-Sale Costs Reserve</t>
        </is>
      </c>
      <c r="B7" s="4" t="inlineStr">
        <is>
          <t xml:space="preserve">Changes in the Company's warranty and after-sale costs reserve are as follows:
Balance at Provision of acquired business Net additions Costs incurred Balance at end
(In thousands)
2022 $ 12,868 $ - $ 5,624 $ ( 8,886 ) $ 9,606
2021 11,617 - 5,856 ( 4,605 ) 12,868
2020 5,583 500 7,855 ( 2,321 ) 11,617 </t>
        </is>
      </c>
    </row>
    <row r="8">
      <c r="A8" s="4" t="inlineStr">
        <is>
          <t>Schedule of Accumulated Other Comprehensive Income (Loss)</t>
        </is>
      </c>
      <c r="B8" s="4" t="inlineStr">
        <is>
          <t xml:space="preserve">Components of accumulated other comprehensive loss at December 31, 2022 are as follows:
(In thousands) Unrecognized Foreign currency Total
Balance at beginning of period $ 394 $ ( 258 ) $ 136
Other comprehensive loss before reclassifications - ( 6,719 ) ( 6,719 )
Amounts reclassified from accumulated other comprehensive income, net of tax of ($ 197 ) 600 - 600
Net current period other comprehensive loss, net of tax 600 ( 6,719 ) ( 6,119 )
Accumulated other comprehensive loss $ 994 $ ( 6,977 ) $ ( 5,983 ) Reclassifications out of accumulated other comprehensive income during 2022 are immaterial. Components of accumulated other comprehensive income at December 31, 2021 are as follows:
(In thousands) Unrecognized Foreign currency Total
Balance at beginning of period $ 55 $ 1,258 $ 1,313
Other comprehensive loss before reclassifications - ( 1,516 ) ( 1,516 )
Amounts reclassified from accumulated other comprehensive income, net of tax of ($ 112 ) 339 - 339
Net current period other comprehensive loss, net of tax 339 ( 1,516 ) ( 1,177 )
Accumulated other comprehensive income $ 394 $ ( 258 ) $ 136 Reclassifications out of accumulated other comprehensive income during 2021 wer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ransactions of Stock Option Plans</t>
        </is>
      </c>
      <c r="B4" s="4" t="inlineStr">
        <is>
          <t xml:space="preserve">The following table summarizes the transactions of the Company’s stock option plans for the three-year period ended December 31, 2022:
Number of shares Weighted-
Options outstanding - December 31, 2019 337,332 $ 31.82
Options granted 41,807 62.76
Options exercised ( 55,716 ) 18.99
Options forfeited ( 7,229 ) 50.19
Options outstanding - December 31, 2020 316,194 $ 37.75
Options exercised ( 88,932 ) 22.89
Options outstanding - December 31, 2021 227,262 $ 43.56
Options exercised ( 25,986 ) 27.04
Options forfeited ( 4,529 ) 60.82
Options outstanding - December 31, 2022 196,747 $ 45.35
Exercisable options —
December 31, 2020 235,829 $ 30.82
December 31, 2021 170,484 38.31
December 31, 2022 163,316 42.23 </t>
        </is>
      </c>
    </row>
    <row r="5">
      <c r="A5" s="4" t="inlineStr">
        <is>
          <t>Assumptions Used for Valuing Options Granted</t>
        </is>
      </c>
      <c r="B5" s="4" t="inlineStr">
        <is>
          <t xml:space="preserve">The following assumptions were used for valuing options granted in the year ended December 31, 2020:
Per share fair value of options granted during the period $ 17.49
Risk-free interest rate 0.64 %
Dividend yield 1.05 %
Volatility factor 30.0 %
Weighted-average expected life in years 7.0 </t>
        </is>
      </c>
    </row>
    <row r="6">
      <c r="A6" s="4" t="inlineStr">
        <is>
          <t>Schedule Share Based Compensation Intrinsic Value Of Stock Options Table Text Block</t>
        </is>
      </c>
      <c r="B6" s="4" t="inlineStr">
        <is>
          <t xml:space="preserve">The following table summarizes the aggregate intrinsic value related to options exercised, outstanding and exercisable as of and for the years ended December 31:
2022 2021 2020
(In thousands)
Exercised $ 2,175 $ 7,085 $ 3,054
Outstanding 12,529 14,316 17,805
Exercisable 10,910 11,635 14,913 </t>
        </is>
      </c>
    </row>
    <row r="7">
      <c r="A7" s="4" t="inlineStr">
        <is>
          <t>Schedule of Fair Value of Nonvested Shares</t>
        </is>
      </c>
      <c r="B7" s="4" t="inlineStr">
        <is>
          <t xml:space="preserve">The fair value of nonvested shares is determined based on the market price of the shares on the grant date.
Shares Fair value
Nonvested at December 31, 2019 64,480 $ 48.21
Granted 20,758 64.19
Vested ( 25,044 ) 39.87
Forfeited ( 2,645 ) 54.35
Nonvested at December 31, 2020 57,549 $ 57.33
Granted 17,430 99.90
Vested ( 16,528 ) 49.31
Forfeited ( 1,384 ) 58.68
Nonvested at December 31, 2021 57,067 $ 72.62
Granted 21,637 97.41
Vested ( 23,302 ) 66.87
Forfeited ( 4,327 ) 86.53
Nonvested at December 31, 2022 51,075 $ 84.85 </t>
        </is>
      </c>
    </row>
    <row r="8">
      <c r="A8" s="4" t="inlineStr">
        <is>
          <t>Summary of Performance Share Activity</t>
        </is>
      </c>
      <c r="B8" s="4" t="inlineStr">
        <is>
          <t xml:space="preserve">A summary of performance share activity for the two years ended December 31 is as follows:
Performance Shares Weighted Average Grant Date Fair Value
Nonvested at December 31, 2020 — $ —
Granted 14,748 100.37
Adjustment for expected performance results 7,374 100.37
Nonvested at December 31, 2021 22,122 $ 100.37
Granted 16,870 97.62
Adjustment for expected performance results 6,746 97.62
Forfeited ( 2,892 ) 99.43
Nonvested at December 31, 2022 42,846 $ 9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Postretirement Benefit Cost</t>
        </is>
      </c>
      <c r="B4" s="4" t="inlineStr">
        <is>
          <t xml:space="preserve">The following table sets forth the components of net periodic postretirement benefit cost for the years ended December 31, 2022, 2021 and 2020:
2022 2021 2020
(In thousands)
Service cost, benefits attributed for service of active employees for the period $ 91 $ 104 $ 103
Interest cost on the accumulated postretirement benefit obligation 119 99 154
Amortization of actuarial gain ( 48 ) — ( 22 )
Net periodic postretirement benefit cost $ 162 $ 203 $ 235 </t>
        </is>
      </c>
    </row>
    <row r="5">
      <c r="A5" s="4" t="inlineStr">
        <is>
          <t>Reconciliation of Projected Benefit Obligation</t>
        </is>
      </c>
      <c r="B5" s="4" t="inlineStr">
        <is>
          <t xml:space="preserve">The following table provides a reconciliation of the projected benefit obligation at the Company's December 31 measurement date:
2022 2021
(In thousands)
Benefit obligation at beginning of year $ 5,544 $ 6,145
Service cost 91 104
Interest cost 119 99
Actuarial gain ( 833 ) ( 504 )
Plan participants' contributions 600 603
Benefits paid ( 1,277 ) ( 903 )
Benefit obligation, end of year $ 4,244 $ 5,544 </t>
        </is>
      </c>
    </row>
    <row r="6">
      <c r="A6" s="4" t="inlineStr">
        <is>
          <t>Schedule of Amounts Recognized in Consolidated Balance Sheets</t>
        </is>
      </c>
      <c r="B6" s="4" t="inlineStr">
        <is>
          <t xml:space="preserve">The amounts recognized in the Consolidated Balance Sheets at December 31 are:
2022 2021
(In thousands)
Accrued compensation and employee benefits $ 328 $ 331
Accrued non-pension postretirement benefits 3,916 5,213
Amounts recognized at December 31 $ 4,244 $ 5,544 </t>
        </is>
      </c>
    </row>
    <row r="7">
      <c r="A7" s="4" t="inlineStr">
        <is>
          <t>Schedule of Amounts Included in Accumulated Other Comprehensive Income, Net of Tax Expected to Recognized in Net Periodic Benefit Cost</t>
        </is>
      </c>
      <c r="B7" s="4" t="inlineStr">
        <is>
          <t xml:space="preserve">Amounts included in accumulated other comprehensive income, net of tax, at December 31, 2022 that have not yet been recognized in net periodic benefit cost are as follows:
Pension Other
(In thousands)
Net actuarial loss (gain) $ 101 $ ( 1,09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etails of Earnings Before Income Taxes</t>
        </is>
      </c>
      <c r="B4" s="4" t="inlineStr">
        <is>
          <t xml:space="preserve">Details of earnings before income taxes are as follows:
2022 2021 2020
(In thousands)
Domestic $ 83,680 $ 74,509 $ 65,908
Foreign 4,037 4,114 ( 927 )
Total $ 87,717 $ 78,623 $ 64,981 </t>
        </is>
      </c>
    </row>
    <row r="5">
      <c r="A5" s="4" t="inlineStr">
        <is>
          <t>Schedule of Provision (Benefit) for Income Taxes</t>
        </is>
      </c>
      <c r="B5" s="4" t="inlineStr">
        <is>
          <t xml:space="preserve">The provision (benefit) for income taxes is as follows:
2022 2021 2020
(In thousands)
Current:
Federal $ 20,089 $ 15,299 $ 14,482
State 4,720 3,556 3,419
Foreign 2,031 1,939 819
Deferred:
Federal ( 4,289 ) ( 1,774 ) ( 2,495 )
State ( 955 ) ( 600 ) ( 644 )
Foreign ( 375 ) ( 681 ) 57
Total $ 21,221 $ 17,739 $ 15,638 </t>
        </is>
      </c>
    </row>
    <row r="6">
      <c r="A6" s="4" t="inlineStr">
        <is>
          <t>Reconciliation of Provision for Income Taxes</t>
        </is>
      </c>
      <c r="B6" s="4" t="inlineStr">
        <is>
          <t xml:space="preserve">The provision for income tax differs from the amount that would be provided by applying the statutory U.S. corporate income tax rate in each year due to the following items:
2022 2021 2020
(In thousands)
Provision at statutory rate $ 18,421 $ 16,511 $ 13,646
State income taxes, net of federal tax benefit 2,938 2,288 2,196
Valuation allowance 571 168 1,302
Foreign - tax rate differential and other 388 606 ( 267 )
Federal tax credits ( 1,016 ) ( 770 ) ( 517 )
Compensation subject to section 162(m) 693 685 110
Stock based compensation ( 523 ) ( 1,510 ) ( 682 )
Other ( 251 ) ( 239 ) ( 150 )
Actual provision $ 21,221 $ 17,739 $ 15,638 </t>
        </is>
      </c>
    </row>
    <row r="7">
      <c r="A7" s="4" t="inlineStr">
        <is>
          <t>Components of Deferred Income Taxes</t>
        </is>
      </c>
      <c r="B7" s="4" t="inlineStr">
        <is>
          <t xml:space="preserve">The components of deferred income taxes as of December 31 are as follows:
2022 2021
(In thousands)
Deferred tax assets:
Reserve for receivables and inventory $ 2,972 $ 2,532
Accrued compensation 2,209 2,641
Reserves and payables 2,340 3,101
Accrued post-retirement medical benefits 1,054 1,381
Net operating loss and credit carryforwards 2,827 2,260
Deferred compensation 1,139 1,041
Accrued qualified plan benefits 1,193 1,034
Accrued stock-based compensation 1,120 1,212
Deferred revenue 4,793 2,530
Operating lease liabilities 1,262 959
Research and development costs 2,625 —
Other 987 967
Total gross deferred tax assets 24,521 19,658
Less: valuation allowance ( 2,690 ) ( 2,169 )
Total net deferred tax assets 21,831 17,489
Deferred tax liabilities:
Property, plant and equipment 4,454 5,056
Intangible assets 7,247 8,475
Prepaids 238 413
Operating lease assets 1,258 949
Other 525 452
Total deferred tax liabilities 13,722 15,345
Net deferred tax assets $ 8,109 $ 2,144 </t>
        </is>
      </c>
    </row>
    <row r="8">
      <c r="A8" s="4" t="inlineStr">
        <is>
          <t>Schedule of Changes in Gross Liability for Unrecognized Tax Benefits</t>
        </is>
      </c>
      <c r="B8" s="4" t="inlineStr">
        <is>
          <t xml:space="preserve">Changes in the Company's gross liability for unrecognized tax benefits, excluding interest and penalties, were as follows:
2022 2021
(In thousands)
Balance at beginning of year $ 1,172 $ 1,123
(Reductions) Increases in unrecognized tax benefits as a result of positions taken during the prior year ( 89 ) 52
Increases in unrecognized tax benefits as a result of positions taken during the 231 230
Reductions to unrecognized tax benefits as a result of a lapse of the applicable ( 275 ) ( 233 )
Balance at end of year $ 1,039 $ 1,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ustry Segment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Regarding Revenues and Assets by Geographic Area</t>
        </is>
      </c>
      <c r="B4" s="4" t="inlineStr">
        <is>
          <t xml:space="preserve">Information regarding revenues by geographic area is as follows:
2022 2021 2020
(In thousands)
Revenues:
United States $ 491,683 $ 432,188 $ 376,426
Foreign:
Asia 14,995 16,736 6,437
Canada 12,768 11,867 10,406
Europe 28,718 30,359 18,255
Mexico 3,931 5,110 4,886
Middle East 9,286 7,176 6,114
Other 4,187 1,762 3,020
Total $ 565,568 $ 505,198 $ 425,544 Information regarding assets by geographic area is as follows:
2022 2021
(In thousands)
Long-lived assets:
United States $ 43,182 $ 46,092
Foreign:
Europe 12,923 13,991
Mexico 17,437 17,967
Total $ 73,542 $ 78,050
2022 2021
(In thousands)
Total assets:
United States $ 466,697 $ 391,328
Foreign:
Europe $ 113,945 118,359
Mexico $ 22,405 21,131
Total $ 603,047 $ 530,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Results of Operations, Common Stock Price and Dividend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 ended
March 31 June 30 September 30 December 31
(In thousands, except per share data)
2022
Net sales $ 132,402 $ 137,833 $ 148,009 $ 147,324
Gross margin 50,723 54,760 57,522 56,965
Net earnings 14,360 16,664 17,933 17,539
Earnings per share:
Basic $ 0.49 $ 0.57 $ 0.61 $ 0.60
Diluted 0.49 0.57 0.61 0.60
Dividends declared 0.20 0.20 0.23 0.23
Stock price:
High $ 108.76 $ 102.67 $ 103.30 $ 120.54
Low 85.55 73.20 76.88 88.16
Quarter-end close 99.71 80.89 92.39 109.03
2021
Net sales $ 117,842 $ 122,869 $ 128,738 $ 135,748
Gross margin 49,362 50,102 51,184 54,835
Net earnings 13,781 13,972 15,855 17,276
Earnings per share:
Basic $ 0.47 $ 0.48 $ 0.54 $ 0.59
Diluted 0.47 0.48 0.54 0.59
Dividends declared 0.18 0.18 0.20 0.20
Stock price:
High $ 111.77 $ 100.01 $ 108.25 $ 112.36
Low 88.98 89.29 93.88 99.13
Quarter-end close 93.07 98.12 101.14 10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Information regarding revenues disaggregated by the timing of when goods and services are transferred is as follows for the years ended December 31:
2022 2021
(In thousands)
Revenue recognized over time $ 35,695 6.3 % $ 28,524 5.6 %
Revenue recognized at a point in time 529,873 93.7 % 476,674 94.4 %
Total $ 565,568 100.0 % $ 505,198 100.0 % </t>
        </is>
      </c>
    </row>
    <row r="5">
      <c r="A5" s="4" t="inlineStr">
        <is>
          <t>Contract with Customer, Liability and Receivables</t>
        </is>
      </c>
      <c r="B5" s="4" t="inlineStr">
        <is>
          <t xml:space="preserve">The Company's receivables and contract liabilities are as follows at the years ended December 31 are as follows:
2022 2021
(In thousands)
Receivables $ 76,651 $ 65,866
Contract liabilities 40,700 30,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the Corresponding Lease Liabilities</t>
        </is>
      </c>
      <c r="B4" s="4" t="inlineStr">
        <is>
          <t xml:space="preserve">Information regarding the Company's right-of-use assets and the corresponding lease liabilities at the years ended December 31 is as follows:
December 31, December 31,
(In thousands)
Right-of-use assets $ 6,533 $ 5,877
Lease liabilities 6,792 6,177 </t>
        </is>
      </c>
    </row>
    <row r="5">
      <c r="A5" s="4" t="inlineStr">
        <is>
          <t>Schedule of Rent Expenses</t>
        </is>
      </c>
      <c r="B5" s="4" t="inlineStr">
        <is>
          <t xml:space="preserve">The Company’s rent expense for the years ended December 31 is as follows:
2022 2021
(In thousands)
Operating lease expense $ 3,447 $ 2,995
Variable and short-term lease expense 76 153
Rent expense $ 3,523 $ 3,148 </t>
        </is>
      </c>
    </row>
    <row r="6">
      <c r="A6" s="4" t="inlineStr">
        <is>
          <t>Schedule of Future Minimum Lease Payments to be Paid under Operating Leases</t>
        </is>
      </c>
      <c r="B6" s="4" t="inlineStr">
        <is>
          <t xml:space="preserve">The future minimum lease payments to be paid under operating leases are as follows:
December 31,
(In thousands)
2023 $ 2,399
2024 2,012
2025 1,810
2026 723
2027 112
Thereafter 747
Total future lease payments 7,803
Present value adjustment ( 1,011 )
Present value of future lease payments $ 6,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40000000</v>
      </c>
      <c r="C4" s="5" t="n">
        <v>40000000</v>
      </c>
    </row>
    <row r="5">
      <c r="A5" s="4" t="inlineStr">
        <is>
          <t>Common stock, shares issued (in shares)</t>
        </is>
      </c>
      <c r="B5" s="5" t="n">
        <v>37221098</v>
      </c>
      <c r="C5" s="5" t="n">
        <v>37221098</v>
      </c>
    </row>
    <row r="6">
      <c r="A6" s="4" t="inlineStr">
        <is>
          <t>Treasury stock, shares (in shares)</t>
        </is>
      </c>
      <c r="B6" s="5" t="n">
        <v>7928071</v>
      </c>
      <c r="C6" s="5" t="n">
        <v>7971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Accounting Policies - Profile - Narrative (Details)</t>
        </is>
      </c>
      <c r="B1" s="2" t="inlineStr">
        <is>
          <t>12 Months Ended</t>
        </is>
      </c>
    </row>
    <row r="2">
      <c r="B2" s="2" t="inlineStr">
        <is>
          <t>Dec. 31, 2022 Product_line</t>
        </is>
      </c>
    </row>
    <row r="3">
      <c r="A3" s="3" t="inlineStr">
        <is>
          <t>Product Information [Line Items]</t>
        </is>
      </c>
      <c r="B3" s="4" t="inlineStr">
        <is>
          <t xml:space="preserve"> </t>
        </is>
      </c>
    </row>
    <row r="4">
      <c r="A4" s="4" t="inlineStr">
        <is>
          <t>Number of product lines</t>
        </is>
      </c>
      <c r="B4" s="5" t="n">
        <v>2</v>
      </c>
    </row>
    <row r="5">
      <c r="A5" s="4" t="inlineStr">
        <is>
          <t>Minimum</t>
        </is>
      </c>
      <c r="B5" s="4" t="inlineStr">
        <is>
          <t xml:space="preserve"> </t>
        </is>
      </c>
    </row>
    <row r="6">
      <c r="A6" s="3" t="inlineStr">
        <is>
          <t>Product Information [Line Items]</t>
        </is>
      </c>
      <c r="B6" s="4" t="inlineStr">
        <is>
          <t xml:space="preserve"> </t>
        </is>
      </c>
    </row>
    <row r="7">
      <c r="A7" s="4" t="inlineStr">
        <is>
          <t>Percentage of products used in water and water related applications (as a percent)</t>
        </is>
      </c>
      <c r="B7" s="8"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year</t>
        </is>
      </c>
      <c r="B4" s="6" t="n">
        <v>697</v>
      </c>
      <c r="C4" s="6" t="n">
        <v>552</v>
      </c>
      <c r="D4" s="6" t="n">
        <v>224</v>
      </c>
    </row>
    <row r="5">
      <c r="A5" s="4" t="inlineStr">
        <is>
          <t>Provision and reserve adjustments</t>
        </is>
      </c>
      <c r="B5" s="5" t="n">
        <v>515</v>
      </c>
      <c r="C5" s="5" t="n">
        <v>191</v>
      </c>
      <c r="D5" s="5" t="n">
        <v>356</v>
      </c>
    </row>
    <row r="6">
      <c r="A6" s="4" t="inlineStr">
        <is>
          <t>Write-offs less recoveries</t>
        </is>
      </c>
      <c r="B6" s="5" t="n">
        <v>-33</v>
      </c>
      <c r="C6" s="5" t="n">
        <v>-46</v>
      </c>
      <c r="D6" s="5" t="n">
        <v>-28</v>
      </c>
    </row>
    <row r="7">
      <c r="A7" s="4" t="inlineStr">
        <is>
          <t>Balance at end of year</t>
        </is>
      </c>
      <c r="B7" s="6" t="n">
        <v>1179</v>
      </c>
      <c r="C7" s="6" t="n">
        <v>697</v>
      </c>
      <c r="D7" s="6" t="n">
        <v>5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to Obsolete and Excess Inventories Reserve (Details) - USD ($) $ in Thousands</t>
        </is>
      </c>
      <c r="B1" s="2" t="inlineStr">
        <is>
          <t>12 Months Ended</t>
        </is>
      </c>
    </row>
    <row r="2">
      <c r="B2" s="2" t="inlineStr">
        <is>
          <t>Dec. 31, 2022</t>
        </is>
      </c>
      <c r="C2" s="2" t="inlineStr">
        <is>
          <t>Dec. 31, 2021</t>
        </is>
      </c>
      <c r="D2" s="2" t="inlineStr">
        <is>
          <t>Dec. 31, 2020</t>
        </is>
      </c>
    </row>
    <row r="3">
      <c r="A3" s="3" t="inlineStr">
        <is>
          <t>Obsolete Inventory Reserve</t>
        </is>
      </c>
      <c r="B3" s="4" t="inlineStr">
        <is>
          <t xml:space="preserve"> </t>
        </is>
      </c>
      <c r="C3" s="4" t="inlineStr">
        <is>
          <t xml:space="preserve"> </t>
        </is>
      </c>
      <c r="D3" s="4" t="inlineStr">
        <is>
          <t xml:space="preserve"> </t>
        </is>
      </c>
    </row>
    <row r="4">
      <c r="A4" s="4" t="inlineStr">
        <is>
          <t>Balance at beginning of year</t>
        </is>
      </c>
      <c r="B4" s="6" t="n">
        <v>6078</v>
      </c>
      <c r="C4" s="6" t="n">
        <v>6400</v>
      </c>
      <c r="D4" s="6" t="n">
        <v>5440</v>
      </c>
    </row>
    <row r="5">
      <c r="A5" s="4" t="inlineStr">
        <is>
          <t>Net additions charged to earnings</t>
        </is>
      </c>
      <c r="B5" s="5" t="n">
        <v>1498</v>
      </c>
      <c r="C5" s="5" t="n">
        <v>1329</v>
      </c>
      <c r="D5" s="5" t="n">
        <v>2964</v>
      </c>
    </row>
    <row r="6">
      <c r="A6" s="4" t="inlineStr">
        <is>
          <t>Disposals</t>
        </is>
      </c>
      <c r="B6" s="5" t="n">
        <v>-895</v>
      </c>
      <c r="C6" s="5" t="n">
        <v>-1651</v>
      </c>
      <c r="D6" s="5" t="n">
        <v>-2004</v>
      </c>
    </row>
    <row r="7">
      <c r="A7" s="4" t="inlineStr">
        <is>
          <t>Balance at end of year</t>
        </is>
      </c>
      <c r="B7" s="6" t="n">
        <v>6681</v>
      </c>
      <c r="C7" s="6" t="n">
        <v>6078</v>
      </c>
      <c r="D7" s="6" t="n">
        <v>64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Property, Plant and Equipment - Narrative (Details)</t>
        </is>
      </c>
      <c r="B1" s="2" t="inlineStr">
        <is>
          <t>12 Months Ended</t>
        </is>
      </c>
    </row>
    <row r="2">
      <c r="B2" s="2" t="inlineStr">
        <is>
          <t>Dec. 31, 2022</t>
        </is>
      </c>
    </row>
    <row r="3">
      <c r="A3" s="4" t="inlineStr">
        <is>
          <t>Land Improvements</t>
        </is>
      </c>
      <c r="B3" s="4" t="inlineStr">
        <is>
          <t xml:space="preserve"> </t>
        </is>
      </c>
    </row>
    <row r="4">
      <c r="A4" s="3" t="inlineStr">
        <is>
          <t>Property, Plant and Equipment</t>
        </is>
      </c>
      <c r="B4" s="4" t="inlineStr">
        <is>
          <t xml:space="preserve"> </t>
        </is>
      </c>
    </row>
    <row r="5">
      <c r="A5" s="4" t="inlineStr">
        <is>
          <t>Estimated useful lives</t>
        </is>
      </c>
      <c r="B5" s="4" t="inlineStr">
        <is>
          <t>15 years</t>
        </is>
      </c>
    </row>
    <row r="6">
      <c r="A6" s="4" t="inlineStr">
        <is>
          <t>Minimum | Building and Improvements</t>
        </is>
      </c>
      <c r="B6" s="4" t="inlineStr">
        <is>
          <t xml:space="preserve"> </t>
        </is>
      </c>
    </row>
    <row r="7">
      <c r="A7" s="3" t="inlineStr">
        <is>
          <t>Property, Plant and Equipment</t>
        </is>
      </c>
      <c r="B7" s="4" t="inlineStr">
        <is>
          <t xml:space="preserve"> </t>
        </is>
      </c>
    </row>
    <row r="8">
      <c r="A8" s="4" t="inlineStr">
        <is>
          <t>Estimated useful lives</t>
        </is>
      </c>
      <c r="B8" s="4" t="inlineStr">
        <is>
          <t>10 years</t>
        </is>
      </c>
    </row>
    <row r="9">
      <c r="A9" s="4" t="inlineStr">
        <is>
          <t>Minimum | Machinery and Equipment</t>
        </is>
      </c>
      <c r="B9" s="4" t="inlineStr">
        <is>
          <t xml:space="preserve"> </t>
        </is>
      </c>
    </row>
    <row r="10">
      <c r="A10" s="3" t="inlineStr">
        <is>
          <t>Property, Plant and Equipment</t>
        </is>
      </c>
      <c r="B10" s="4" t="inlineStr">
        <is>
          <t xml:space="preserve"> </t>
        </is>
      </c>
    </row>
    <row r="11">
      <c r="A11" s="4" t="inlineStr">
        <is>
          <t>Estimated useful lives</t>
        </is>
      </c>
      <c r="B11" s="4" t="inlineStr">
        <is>
          <t>3 years</t>
        </is>
      </c>
    </row>
    <row r="12">
      <c r="A12" s="4" t="inlineStr">
        <is>
          <t>Maximum | Building and Improvements</t>
        </is>
      </c>
      <c r="B12" s="4" t="inlineStr">
        <is>
          <t xml:space="preserve"> </t>
        </is>
      </c>
    </row>
    <row r="13">
      <c r="A13" s="3" t="inlineStr">
        <is>
          <t>Property, Plant and Equipment</t>
        </is>
      </c>
      <c r="B13" s="4" t="inlineStr">
        <is>
          <t xml:space="preserve"> </t>
        </is>
      </c>
    </row>
    <row r="14">
      <c r="A14" s="4" t="inlineStr">
        <is>
          <t>Estimated useful lives</t>
        </is>
      </c>
      <c r="B14" s="4" t="inlineStr">
        <is>
          <t>39 years</t>
        </is>
      </c>
    </row>
    <row r="15">
      <c r="A15" s="4" t="inlineStr">
        <is>
          <t>Maximum | Machinery and Equipment</t>
        </is>
      </c>
      <c r="B15" s="4" t="inlineStr">
        <is>
          <t xml:space="preserve"> </t>
        </is>
      </c>
    </row>
    <row r="16">
      <c r="A16" s="3" t="inlineStr">
        <is>
          <t>Property, Plant and Equipment</t>
        </is>
      </c>
      <c r="B16" s="4" t="inlineStr">
        <is>
          <t xml:space="preserve"> </t>
        </is>
      </c>
    </row>
    <row r="17">
      <c r="A17" s="4" t="inlineStr">
        <is>
          <t>Estimated useful lives</t>
        </is>
      </c>
      <c r="B17"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Capitalized Software and Hardware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Amortization expense</t>
        </is>
      </c>
      <c r="B4" s="9" t="n">
        <v>3.8</v>
      </c>
      <c r="C4" s="9" t="n">
        <v>4.5</v>
      </c>
      <c r="D4" s="9" t="n">
        <v>3.7</v>
      </c>
    </row>
    <row r="5">
      <c r="A5" s="4" t="inlineStr">
        <is>
          <t>Prepaid Expenses and Other Current Asse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Capitalized internal use software and hardware</t>
        </is>
      </c>
      <c r="B7" s="9" t="n">
        <v>4.8</v>
      </c>
      <c r="C7" s="9" t="n">
        <v>5.6</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mortization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Amortization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 recognized</t>
        </is>
      </c>
      <c r="B4" s="9" t="n">
        <v>8.6</v>
      </c>
      <c r="C4" s="6" t="n">
        <v>10</v>
      </c>
      <c r="D4" s="9" t="n">
        <v>7.2</v>
      </c>
    </row>
    <row r="5">
      <c r="A5" s="4" t="inlineStr">
        <is>
          <t>Amortization expense expected to be recognized, 2023</t>
        </is>
      </c>
      <c r="B5" s="5" t="n">
        <v>8</v>
      </c>
      <c r="C5" s="4" t="inlineStr">
        <is>
          <t xml:space="preserve"> </t>
        </is>
      </c>
      <c r="D5" s="4" t="inlineStr">
        <is>
          <t xml:space="preserve"> </t>
        </is>
      </c>
    </row>
    <row r="6">
      <c r="A6" s="4" t="inlineStr">
        <is>
          <t>Amortization expense expected to be recognized, 2024</t>
        </is>
      </c>
      <c r="B6" s="10" t="n">
        <v>7.9</v>
      </c>
      <c r="C6" s="4" t="inlineStr">
        <is>
          <t xml:space="preserve"> </t>
        </is>
      </c>
      <c r="D6" s="4" t="inlineStr">
        <is>
          <t xml:space="preserve"> </t>
        </is>
      </c>
    </row>
    <row r="7">
      <c r="A7" s="4" t="inlineStr">
        <is>
          <t>Amortization expense expected to be recognized, 2025</t>
        </is>
      </c>
      <c r="B7" s="10" t="n">
        <v>7.5</v>
      </c>
      <c r="C7" s="4" t="inlineStr">
        <is>
          <t xml:space="preserve"> </t>
        </is>
      </c>
      <c r="D7" s="4" t="inlineStr">
        <is>
          <t xml:space="preserve"> </t>
        </is>
      </c>
    </row>
    <row r="8">
      <c r="A8" s="4" t="inlineStr">
        <is>
          <t>Amortization expense expected to be recognized, 2026</t>
        </is>
      </c>
      <c r="B8" s="10" t="n">
        <v>6.7</v>
      </c>
      <c r="C8" s="4" t="inlineStr">
        <is>
          <t xml:space="preserve"> </t>
        </is>
      </c>
      <c r="D8" s="4" t="inlineStr">
        <is>
          <t xml:space="preserve"> </t>
        </is>
      </c>
    </row>
    <row r="9">
      <c r="A9" s="4" t="inlineStr">
        <is>
          <t>Amortization expense expected to be recognized, 2027</t>
        </is>
      </c>
      <c r="B9" s="10" t="n">
        <v>6.1</v>
      </c>
      <c r="C9" s="4" t="inlineStr">
        <is>
          <t xml:space="preserve"> </t>
        </is>
      </c>
      <c r="D9" s="4" t="inlineStr">
        <is>
          <t xml:space="preserve"> </t>
        </is>
      </c>
    </row>
    <row r="10">
      <c r="A10" s="4" t="inlineStr">
        <is>
          <t>Amortization expense expected to be recognized, thereafter</t>
        </is>
      </c>
      <c r="B10" s="9" t="n">
        <v>17.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 Schedule of Carrying Value and Accumulated Amortization of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129242</v>
      </c>
      <c r="C3" s="6" t="n">
        <v>133691</v>
      </c>
    </row>
    <row r="4">
      <c r="A4" s="4" t="inlineStr">
        <is>
          <t>Accumulated amortization</t>
        </is>
      </c>
      <c r="B4" s="5" t="n">
        <v>75635</v>
      </c>
      <c r="C4" s="5" t="n">
        <v>69515</v>
      </c>
    </row>
    <row r="5">
      <c r="A5" s="4" t="inlineStr">
        <is>
          <t>Technologie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58504</v>
      </c>
      <c r="C7" s="5" t="n">
        <v>58789</v>
      </c>
    </row>
    <row r="8">
      <c r="A8" s="4" t="inlineStr">
        <is>
          <t>Accumulated amortization</t>
        </is>
      </c>
      <c r="B8" s="5" t="n">
        <v>37857</v>
      </c>
      <c r="C8" s="5" t="n">
        <v>34254</v>
      </c>
    </row>
    <row r="9">
      <c r="A9" s="4" t="inlineStr">
        <is>
          <t>Intellectual property</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6857</v>
      </c>
      <c r="C11" s="5" t="n">
        <v>10169</v>
      </c>
    </row>
    <row r="12">
      <c r="A12" s="4" t="inlineStr">
        <is>
          <t>Accumulated amortization</t>
        </is>
      </c>
      <c r="B12" s="5" t="n">
        <v>840</v>
      </c>
      <c r="C12" s="5" t="n">
        <v>2744</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691</v>
      </c>
      <c r="C15" s="5" t="n">
        <v>748</v>
      </c>
    </row>
    <row r="16">
      <c r="A16" s="4" t="inlineStr">
        <is>
          <t>Accumulated amortization</t>
        </is>
      </c>
      <c r="B16" s="5" t="n">
        <v>661</v>
      </c>
      <c r="C16" s="5" t="n">
        <v>506</v>
      </c>
    </row>
    <row r="17">
      <c r="A17" s="4" t="inlineStr">
        <is>
          <t>License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650</v>
      </c>
      <c r="C19" s="5" t="n">
        <v>650</v>
      </c>
    </row>
    <row r="20">
      <c r="A20" s="4" t="inlineStr">
        <is>
          <t>Accumulated amortization</t>
        </is>
      </c>
      <c r="B20" s="5" t="n">
        <v>560</v>
      </c>
      <c r="C20" s="5" t="n">
        <v>543</v>
      </c>
    </row>
    <row r="21">
      <c r="A21" s="4" t="inlineStr">
        <is>
          <t>Customer lis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8058</v>
      </c>
      <c r="C23" s="5" t="n">
        <v>8083</v>
      </c>
    </row>
    <row r="24">
      <c r="A24" s="4" t="inlineStr">
        <is>
          <t>Accumulated amortization</t>
        </is>
      </c>
      <c r="B24" s="5" t="n">
        <v>5097</v>
      </c>
      <c r="C24" s="5" t="n">
        <v>4501</v>
      </c>
    </row>
    <row r="25">
      <c r="A25" s="4" t="inlineStr">
        <is>
          <t>Customer relationship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38602</v>
      </c>
      <c r="C27" s="5" t="n">
        <v>39202</v>
      </c>
    </row>
    <row r="28">
      <c r="A28" s="4" t="inlineStr">
        <is>
          <t>Accumulated amortization</t>
        </is>
      </c>
      <c r="B28" s="5" t="n">
        <v>22023</v>
      </c>
      <c r="C28" s="5" t="n">
        <v>19663</v>
      </c>
    </row>
    <row r="29">
      <c r="A29" s="4" t="inlineStr">
        <is>
          <t>Trade name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Gross carrying amount</t>
        </is>
      </c>
      <c r="B31" s="5" t="n">
        <v>15880</v>
      </c>
      <c r="C31" s="5" t="n">
        <v>16050</v>
      </c>
    </row>
    <row r="32">
      <c r="A32" s="4" t="inlineStr">
        <is>
          <t>Accumulated amortization</t>
        </is>
      </c>
      <c r="B32" s="6" t="n">
        <v>8597</v>
      </c>
      <c r="C32" s="6" t="n">
        <v>7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Goodwill - Narrative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Goodwill</t>
        </is>
      </c>
      <c r="B5" s="6" t="n">
        <v>101261000</v>
      </c>
      <c r="C5" s="6" t="n">
        <v>104313000</v>
      </c>
      <c r="D5" s="6" t="n">
        <v>887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Schedule of Changes in Warranty and After-Sale Costs Reserve (Details) - USD ($) $ in Thousands</t>
        </is>
      </c>
      <c r="B1" s="2" t="inlineStr">
        <is>
          <t>12 Months Ended</t>
        </is>
      </c>
    </row>
    <row r="2">
      <c r="B2" s="2" t="inlineStr">
        <is>
          <t>Dec. 31, 2022</t>
        </is>
      </c>
      <c r="C2" s="2" t="inlineStr">
        <is>
          <t>Dec. 31, 2021</t>
        </is>
      </c>
      <c r="D2" s="2" t="inlineStr">
        <is>
          <t>Dec. 31, 2020</t>
        </is>
      </c>
    </row>
    <row r="3">
      <c r="A3" s="3" t="inlineStr">
        <is>
          <t>Warranty and After-Sale Costs</t>
        </is>
      </c>
      <c r="B3" s="4" t="inlineStr">
        <is>
          <t xml:space="preserve"> </t>
        </is>
      </c>
      <c r="C3" s="4" t="inlineStr">
        <is>
          <t xml:space="preserve"> </t>
        </is>
      </c>
      <c r="D3" s="4" t="inlineStr">
        <is>
          <t xml:space="preserve"> </t>
        </is>
      </c>
    </row>
    <row r="4">
      <c r="A4" s="4" t="inlineStr">
        <is>
          <t>Balance at beginning of year</t>
        </is>
      </c>
      <c r="B4" s="6" t="n">
        <v>12868</v>
      </c>
      <c r="C4" s="6" t="n">
        <v>11617</v>
      </c>
      <c r="D4" s="6" t="n">
        <v>5583</v>
      </c>
    </row>
    <row r="5">
      <c r="A5" s="4" t="inlineStr">
        <is>
          <t>Provision of acquired business</t>
        </is>
      </c>
      <c r="B5" s="4" t="inlineStr">
        <is>
          <t xml:space="preserve"> </t>
        </is>
      </c>
      <c r="C5" s="4" t="inlineStr">
        <is>
          <t xml:space="preserve"> </t>
        </is>
      </c>
      <c r="D5" s="5" t="n">
        <v>500</v>
      </c>
    </row>
    <row r="6">
      <c r="A6" s="4" t="inlineStr">
        <is>
          <t>Net additions charged to earnings</t>
        </is>
      </c>
      <c r="B6" s="5" t="n">
        <v>5624</v>
      </c>
      <c r="C6" s="5" t="n">
        <v>5856</v>
      </c>
      <c r="D6" s="5" t="n">
        <v>7855</v>
      </c>
    </row>
    <row r="7">
      <c r="A7" s="4" t="inlineStr">
        <is>
          <t>Costs incurred</t>
        </is>
      </c>
      <c r="B7" s="5" t="n">
        <v>-8886</v>
      </c>
      <c r="C7" s="5" t="n">
        <v>-4605</v>
      </c>
      <c r="D7" s="5" t="n">
        <v>-2321</v>
      </c>
    </row>
    <row r="8">
      <c r="A8" s="4" t="inlineStr">
        <is>
          <t>Balance at end of year</t>
        </is>
      </c>
      <c r="B8" s="6" t="n">
        <v>9606</v>
      </c>
      <c r="C8" s="6" t="n">
        <v>12868</v>
      </c>
      <c r="D8" s="6" t="n">
        <v>116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Accounting Policies - Research and Development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9" t="n">
        <v>15.8</v>
      </c>
      <c r="C4" s="9" t="n">
        <v>14.7</v>
      </c>
      <c r="D4" s="9" t="n">
        <v>1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65568</v>
      </c>
      <c r="C4" s="6" t="n">
        <v>505198</v>
      </c>
      <c r="D4" s="6" t="n">
        <v>425544</v>
      </c>
    </row>
    <row r="5">
      <c r="A5" s="4" t="inlineStr">
        <is>
          <t>Cost of sales</t>
        </is>
      </c>
      <c r="B5" s="5" t="n">
        <v>345598</v>
      </c>
      <c r="C5" s="5" t="n">
        <v>299714</v>
      </c>
      <c r="D5" s="5" t="n">
        <v>257295</v>
      </c>
    </row>
    <row r="6">
      <c r="A6" s="4" t="inlineStr">
        <is>
          <t>Gross margin</t>
        </is>
      </c>
      <c r="B6" s="5" t="n">
        <v>219970</v>
      </c>
      <c r="C6" s="5" t="n">
        <v>205484</v>
      </c>
      <c r="D6" s="5" t="n">
        <v>168249</v>
      </c>
    </row>
    <row r="7">
      <c r="A7" s="4" t="inlineStr">
        <is>
          <t>Selling, engineering and administration</t>
        </is>
      </c>
      <c r="B7" s="5" t="n">
        <v>132675</v>
      </c>
      <c r="C7" s="5" t="n">
        <v>126761</v>
      </c>
      <c r="D7" s="5" t="n">
        <v>103093</v>
      </c>
    </row>
    <row r="8">
      <c r="A8" s="4" t="inlineStr">
        <is>
          <t>Operating earnings</t>
        </is>
      </c>
      <c r="B8" s="5" t="n">
        <v>87295</v>
      </c>
      <c r="C8" s="5" t="n">
        <v>78723</v>
      </c>
      <c r="D8" s="5" t="n">
        <v>65156</v>
      </c>
    </row>
    <row r="9">
      <c r="A9" s="4" t="inlineStr">
        <is>
          <t>Interest (income) expense, net</t>
        </is>
      </c>
      <c r="B9" s="5" t="n">
        <v>-552</v>
      </c>
      <c r="C9" s="5" t="n">
        <v>-20</v>
      </c>
      <c r="D9" s="5" t="n">
        <v>30</v>
      </c>
    </row>
    <row r="10">
      <c r="A10" s="4" t="inlineStr">
        <is>
          <t>Other pension and postretirement costs</t>
        </is>
      </c>
      <c r="B10" s="5" t="n">
        <v>130</v>
      </c>
      <c r="C10" s="5" t="n">
        <v>120</v>
      </c>
      <c r="D10" s="5" t="n">
        <v>145</v>
      </c>
    </row>
    <row r="11">
      <c r="A11" s="4" t="inlineStr">
        <is>
          <t>Earnings before income taxes</t>
        </is>
      </c>
      <c r="B11" s="5" t="n">
        <v>87717</v>
      </c>
      <c r="C11" s="5" t="n">
        <v>78623</v>
      </c>
      <c r="D11" s="5" t="n">
        <v>64981</v>
      </c>
    </row>
    <row r="12">
      <c r="A12" s="4" t="inlineStr">
        <is>
          <t>Provision for income taxes</t>
        </is>
      </c>
      <c r="B12" s="5" t="n">
        <v>21221</v>
      </c>
      <c r="C12" s="5" t="n">
        <v>17739</v>
      </c>
      <c r="D12" s="5" t="n">
        <v>15638</v>
      </c>
    </row>
    <row r="13">
      <c r="A13" s="4" t="inlineStr">
        <is>
          <t>Net earnings</t>
        </is>
      </c>
      <c r="B13" s="6" t="n">
        <v>66496</v>
      </c>
      <c r="C13" s="6" t="n">
        <v>60884</v>
      </c>
      <c r="D13" s="6" t="n">
        <v>49343</v>
      </c>
    </row>
    <row r="14">
      <c r="A14" s="3" t="inlineStr">
        <is>
          <t>Earnings per share:</t>
        </is>
      </c>
      <c r="B14" s="4" t="inlineStr">
        <is>
          <t xml:space="preserve"> </t>
        </is>
      </c>
      <c r="C14" s="4" t="inlineStr">
        <is>
          <t xml:space="preserve"> </t>
        </is>
      </c>
      <c r="D14" s="4" t="inlineStr">
        <is>
          <t xml:space="preserve"> </t>
        </is>
      </c>
    </row>
    <row r="15">
      <c r="A15" s="4" t="inlineStr">
        <is>
          <t>Basic</t>
        </is>
      </c>
      <c r="B15" s="7" t="n">
        <v>2.28</v>
      </c>
      <c r="C15" s="7" t="n">
        <v>2.09</v>
      </c>
      <c r="D15" s="7" t="n">
        <v>1.7</v>
      </c>
    </row>
    <row r="16">
      <c r="A16" s="4" t="inlineStr">
        <is>
          <t>Diluted</t>
        </is>
      </c>
      <c r="B16" s="7" t="n">
        <v>2.26</v>
      </c>
      <c r="C16" s="7" t="n">
        <v>2.08</v>
      </c>
      <c r="D16" s="7" t="n">
        <v>1.69</v>
      </c>
    </row>
    <row r="17">
      <c r="A17" s="3" t="inlineStr">
        <is>
          <t>Shares used in computation of earnings per share:</t>
        </is>
      </c>
      <c r="B17" s="4" t="inlineStr">
        <is>
          <t xml:space="preserve"> </t>
        </is>
      </c>
      <c r="C17" s="4" t="inlineStr">
        <is>
          <t xml:space="preserve"> </t>
        </is>
      </c>
      <c r="D17" s="4" t="inlineStr">
        <is>
          <t xml:space="preserve"> </t>
        </is>
      </c>
    </row>
    <row r="18">
      <c r="A18" s="4" t="inlineStr">
        <is>
          <t>Basic</t>
        </is>
      </c>
      <c r="B18" s="5" t="n">
        <v>29218</v>
      </c>
      <c r="C18" s="5" t="n">
        <v>29144</v>
      </c>
      <c r="D18" s="5" t="n">
        <v>29052</v>
      </c>
    </row>
    <row r="19">
      <c r="A19" s="4" t="inlineStr">
        <is>
          <t>Impact of dilutive securities</t>
        </is>
      </c>
      <c r="B19" s="5" t="n">
        <v>158</v>
      </c>
      <c r="C19" s="5" t="n">
        <v>194</v>
      </c>
      <c r="D19" s="5" t="n">
        <v>178</v>
      </c>
    </row>
    <row r="20">
      <c r="A20" s="4" t="inlineStr">
        <is>
          <t>Diluted</t>
        </is>
      </c>
      <c r="B20" s="5" t="n">
        <v>29376</v>
      </c>
      <c r="C20" s="5" t="n">
        <v>29338</v>
      </c>
      <c r="D20" s="5" t="n">
        <v>292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Accounting Policies - Schedule of Components of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Amounts reclassified from AOCI, tax</t>
        </is>
      </c>
      <c r="B4" s="6" t="n">
        <v>-197</v>
      </c>
      <c r="C4" s="6" t="n">
        <v>-112</v>
      </c>
    </row>
    <row r="5">
      <c r="A5" s="3" t="inlineStr">
        <is>
          <t>Increase (Decrease) in Stockholders' Equity</t>
        </is>
      </c>
      <c r="B5" s="4" t="inlineStr">
        <is>
          <t xml:space="preserve"> </t>
        </is>
      </c>
      <c r="C5" s="4" t="inlineStr">
        <is>
          <t xml:space="preserve"> </t>
        </is>
      </c>
    </row>
    <row r="6">
      <c r="A6" s="4" t="inlineStr">
        <is>
          <t>Balance at beginning of period</t>
        </is>
      </c>
      <c r="B6" s="5" t="n">
        <v>403070</v>
      </c>
      <c r="C6" s="5" t="n">
        <v>361259</v>
      </c>
    </row>
    <row r="7">
      <c r="A7" s="4" t="inlineStr">
        <is>
          <t>Balance at end of period</t>
        </is>
      </c>
      <c r="B7" s="5" t="n">
        <v>442422</v>
      </c>
      <c r="C7" s="5" t="n">
        <v>403070</v>
      </c>
    </row>
    <row r="8">
      <c r="A8" s="4" t="inlineStr">
        <is>
          <t>Unrecognized pension and postretirement benefits</t>
        </is>
      </c>
      <c r="B8" s="4" t="inlineStr">
        <is>
          <t xml:space="preserve"> </t>
        </is>
      </c>
      <c r="C8" s="4" t="inlineStr">
        <is>
          <t xml:space="preserve"> </t>
        </is>
      </c>
    </row>
    <row r="9">
      <c r="A9" s="3" t="inlineStr">
        <is>
          <t>Increase (Decrease) in Stockholders' Equity</t>
        </is>
      </c>
      <c r="B9" s="4" t="inlineStr">
        <is>
          <t xml:space="preserve"> </t>
        </is>
      </c>
      <c r="C9" s="4" t="inlineStr">
        <is>
          <t xml:space="preserve"> </t>
        </is>
      </c>
    </row>
    <row r="10">
      <c r="A10" s="4" t="inlineStr">
        <is>
          <t>Balance at beginning of period</t>
        </is>
      </c>
      <c r="B10" s="5" t="n">
        <v>394</v>
      </c>
      <c r="C10" s="5" t="n">
        <v>55</v>
      </c>
    </row>
    <row r="11">
      <c r="A11" s="4" t="inlineStr">
        <is>
          <t>Other comprehensive loss before reclassifications</t>
        </is>
      </c>
      <c r="B11" s="5" t="n">
        <v>0</v>
      </c>
      <c r="C11" s="5" t="n">
        <v>0</v>
      </c>
    </row>
    <row r="12">
      <c r="A12" s="4" t="inlineStr">
        <is>
          <t>Amounts reclassified from accumulated other comprehensive income, net of tax</t>
        </is>
      </c>
      <c r="B12" s="5" t="n">
        <v>600</v>
      </c>
      <c r="C12" s="5" t="n">
        <v>339</v>
      </c>
    </row>
    <row r="13">
      <c r="A13" s="4" t="inlineStr">
        <is>
          <t>Net current period other comprehensive loss, net of tax</t>
        </is>
      </c>
      <c r="B13" s="5" t="n">
        <v>600</v>
      </c>
      <c r="C13" s="5" t="n">
        <v>339</v>
      </c>
    </row>
    <row r="14">
      <c r="A14" s="4" t="inlineStr">
        <is>
          <t>Balance at end of period</t>
        </is>
      </c>
      <c r="B14" s="5" t="n">
        <v>994</v>
      </c>
      <c r="C14" s="5" t="n">
        <v>394</v>
      </c>
    </row>
    <row r="15">
      <c r="A15" s="4" t="inlineStr">
        <is>
          <t>Foreign currency</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 at beginning of period</t>
        </is>
      </c>
      <c r="B17" s="5" t="n">
        <v>-258</v>
      </c>
      <c r="C17" s="5" t="n">
        <v>1258</v>
      </c>
    </row>
    <row r="18">
      <c r="A18" s="4" t="inlineStr">
        <is>
          <t>Other comprehensive loss before reclassifications</t>
        </is>
      </c>
      <c r="B18" s="5" t="n">
        <v>-6719</v>
      </c>
      <c r="C18" s="5" t="n">
        <v>-1516</v>
      </c>
    </row>
    <row r="19">
      <c r="A19" s="4" t="inlineStr">
        <is>
          <t>Amounts reclassified from accumulated other comprehensive income, net of tax</t>
        </is>
      </c>
      <c r="B19" s="5" t="n">
        <v>0</v>
      </c>
      <c r="C19" s="5" t="n">
        <v>0</v>
      </c>
    </row>
    <row r="20">
      <c r="A20" s="4" t="inlineStr">
        <is>
          <t>Net current period other comprehensive loss, net of tax</t>
        </is>
      </c>
      <c r="B20" s="5" t="n">
        <v>-6719</v>
      </c>
      <c r="C20" s="5" t="n">
        <v>-1516</v>
      </c>
    </row>
    <row r="21">
      <c r="A21" s="4" t="inlineStr">
        <is>
          <t>Balance at end of period</t>
        </is>
      </c>
      <c r="B21" s="5" t="n">
        <v>-6977</v>
      </c>
      <c r="C21" s="5" t="n">
        <v>-258</v>
      </c>
    </row>
    <row r="22">
      <c r="A22" s="4" t="inlineStr">
        <is>
          <t>Accumulated other comprehensive income (loss)</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Balance at beginning of period</t>
        </is>
      </c>
      <c r="B24" s="5" t="n">
        <v>136</v>
      </c>
      <c r="C24" s="5" t="n">
        <v>1313</v>
      </c>
    </row>
    <row r="25">
      <c r="A25" s="4" t="inlineStr">
        <is>
          <t>Other comprehensive loss before reclassifications</t>
        </is>
      </c>
      <c r="B25" s="5" t="n">
        <v>-6719</v>
      </c>
      <c r="C25" s="5" t="n">
        <v>-1516</v>
      </c>
    </row>
    <row r="26">
      <c r="A26" s="4" t="inlineStr">
        <is>
          <t>Amounts reclassified from accumulated other comprehensive income, net of tax</t>
        </is>
      </c>
      <c r="B26" s="5" t="n">
        <v>600</v>
      </c>
      <c r="C26" s="5" t="n">
        <v>339</v>
      </c>
    </row>
    <row r="27">
      <c r="A27" s="4" t="inlineStr">
        <is>
          <t>Net current period other comprehensive loss, net of tax</t>
        </is>
      </c>
      <c r="B27" s="5" t="n">
        <v>-6119</v>
      </c>
      <c r="C27" s="5" t="n">
        <v>-1177</v>
      </c>
    </row>
    <row r="28">
      <c r="A28" s="4" t="inlineStr">
        <is>
          <t>Balance at end of period</t>
        </is>
      </c>
      <c r="B28" s="6" t="n">
        <v>-5983</v>
      </c>
      <c r="C28" s="6" t="n">
        <v>1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Subsequent Events - Narrative (Details) - Syrinix Ltd. - Subsequent Event $ in Millions</t>
        </is>
      </c>
      <c r="B1" s="2" t="inlineStr">
        <is>
          <t>Jan. 01, 2023 USD ($)</t>
        </is>
      </c>
    </row>
    <row r="2">
      <c r="A2" s="3" t="inlineStr">
        <is>
          <t>Subsequent Event [Line Items]</t>
        </is>
      </c>
      <c r="B2" s="4" t="inlineStr">
        <is>
          <t xml:space="preserve"> </t>
        </is>
      </c>
    </row>
    <row r="3">
      <c r="A3" s="4" t="inlineStr">
        <is>
          <t>Date of acquisition</t>
        </is>
      </c>
      <c r="B3" s="4" t="inlineStr">
        <is>
          <t>Jan.  01,  2023</t>
        </is>
      </c>
    </row>
    <row r="4">
      <c r="A4" s="4" t="inlineStr">
        <is>
          <t>Outstanding common stock acquired (as a percent)</t>
        </is>
      </c>
      <c r="B4" s="8" t="n">
        <v>1</v>
      </c>
    </row>
    <row r="5">
      <c r="A5" s="4" t="inlineStr">
        <is>
          <t>Purchase consideration, net of cash acquired</t>
        </is>
      </c>
      <c r="B5" s="6"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Recently Adopted Accounting Pronouncements - Narrative (Details) - ASU No. 2019-12</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in shares)</t>
        </is>
      </c>
      <c r="B4" s="5" t="n">
        <v>40000000</v>
      </c>
      <c r="C4" s="5" t="n">
        <v>40000000</v>
      </c>
      <c r="D4" s="4" t="inlineStr">
        <is>
          <t xml:space="preserve"> </t>
        </is>
      </c>
    </row>
    <row r="5">
      <c r="A5" s="4" t="inlineStr">
        <is>
          <t>Common stock, par value (in dollars per share)</t>
        </is>
      </c>
      <c r="B5" s="6" t="n">
        <v>1</v>
      </c>
      <c r="C5" s="6" t="n">
        <v>1</v>
      </c>
      <c r="D5" s="6" t="n">
        <v>1</v>
      </c>
    </row>
    <row r="6">
      <c r="A6" s="4" t="inlineStr">
        <is>
          <t>Common stock, shares issued (in shares)</t>
        </is>
      </c>
      <c r="B6" s="5" t="n">
        <v>37221098</v>
      </c>
      <c r="C6" s="5" t="n">
        <v>37221098</v>
      </c>
      <c r="D6" s="4" t="inlineStr">
        <is>
          <t xml:space="preserve"> </t>
        </is>
      </c>
    </row>
    <row r="7">
      <c r="A7" s="4" t="inlineStr">
        <is>
          <t>Common stock, shares, outstanding</t>
        </is>
      </c>
      <c r="B7" s="5" t="n">
        <v>37221098</v>
      </c>
      <c r="C7" s="5" t="n">
        <v>37221098</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tidilutive stock options excluded from computation of earnings per share (in shares)</t>
        </is>
      </c>
      <c r="B10" s="5" t="n">
        <v>0</v>
      </c>
      <c r="C10" s="5" t="n">
        <v>0</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Acquisitions (Details) - USD ($) $ in Thousands</t>
        </is>
      </c>
      <c r="D1" s="2" t="inlineStr">
        <is>
          <t>12 Months Ended</t>
        </is>
      </c>
    </row>
    <row r="2">
      <c r="B2" s="2" t="inlineStr">
        <is>
          <t>Jan. 01, 2021</t>
        </is>
      </c>
      <c r="C2" s="2" t="inlineStr">
        <is>
          <t>Nov. 02,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01261</v>
      </c>
      <c r="E4" s="6" t="n">
        <v>104313</v>
      </c>
      <c r="F4" s="6" t="n">
        <v>88700</v>
      </c>
    </row>
    <row r="5">
      <c r="A5" s="4" t="inlineStr">
        <is>
          <t>Analytical Technolog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acquisition</t>
        </is>
      </c>
      <c r="B7" s="4" t="inlineStr">
        <is>
          <t>Jan.  01,  2021</t>
        </is>
      </c>
      <c r="C7" s="4" t="inlineStr">
        <is>
          <t xml:space="preserve"> </t>
        </is>
      </c>
      <c r="D7" s="4" t="inlineStr">
        <is>
          <t xml:space="preserve"> </t>
        </is>
      </c>
      <c r="E7" s="4" t="inlineStr">
        <is>
          <t xml:space="preserve"> </t>
        </is>
      </c>
      <c r="F7" s="4" t="inlineStr">
        <is>
          <t xml:space="preserve"> </t>
        </is>
      </c>
    </row>
    <row r="8">
      <c r="A8" s="4" t="inlineStr">
        <is>
          <t>Outstanding common stock acquired (as a percent)</t>
        </is>
      </c>
      <c r="B8" s="8" t="n">
        <v>1</v>
      </c>
      <c r="C8" s="4" t="inlineStr">
        <is>
          <t xml:space="preserve"> </t>
        </is>
      </c>
      <c r="D8" s="4" t="inlineStr">
        <is>
          <t xml:space="preserve"> </t>
        </is>
      </c>
      <c r="E8" s="4" t="inlineStr">
        <is>
          <t xml:space="preserve"> </t>
        </is>
      </c>
      <c r="F8" s="4" t="inlineStr">
        <is>
          <t xml:space="preserve"> </t>
        </is>
      </c>
    </row>
    <row r="9">
      <c r="A9" s="4" t="inlineStr">
        <is>
          <t>Total purchase consideration</t>
        </is>
      </c>
      <c r="B9" s="4" t="inlineStr">
        <is>
          <t xml:space="preserve"> </t>
        </is>
      </c>
      <c r="C9" s="4" t="inlineStr">
        <is>
          <t xml:space="preserve"> </t>
        </is>
      </c>
      <c r="D9" s="5" t="n">
        <v>44000</v>
      </c>
      <c r="E9" s="4" t="inlineStr">
        <is>
          <t xml:space="preserve"> </t>
        </is>
      </c>
      <c r="F9" s="4" t="inlineStr">
        <is>
          <t xml:space="preserve"> </t>
        </is>
      </c>
    </row>
    <row r="10">
      <c r="A10" s="4" t="inlineStr">
        <is>
          <t>Receivables</t>
        </is>
      </c>
      <c r="B10" s="4" t="inlineStr">
        <is>
          <t xml:space="preserve"> </t>
        </is>
      </c>
      <c r="C10" s="4" t="inlineStr">
        <is>
          <t xml:space="preserve"> </t>
        </is>
      </c>
      <c r="D10" s="5" t="n">
        <v>3900</v>
      </c>
      <c r="E10" s="4" t="inlineStr">
        <is>
          <t xml:space="preserve"> </t>
        </is>
      </c>
      <c r="F10" s="4" t="inlineStr">
        <is>
          <t xml:space="preserve"> </t>
        </is>
      </c>
    </row>
    <row r="11">
      <c r="A11" s="4" t="inlineStr">
        <is>
          <t>Inventory</t>
        </is>
      </c>
      <c r="B11" s="4" t="inlineStr">
        <is>
          <t xml:space="preserve"> </t>
        </is>
      </c>
      <c r="C11" s="4" t="inlineStr">
        <is>
          <t xml:space="preserve"> </t>
        </is>
      </c>
      <c r="D11" s="5" t="n">
        <v>3900</v>
      </c>
      <c r="E11" s="4" t="inlineStr">
        <is>
          <t xml:space="preserve"> </t>
        </is>
      </c>
      <c r="F11" s="4" t="inlineStr">
        <is>
          <t xml:space="preserve"> </t>
        </is>
      </c>
    </row>
    <row r="12">
      <c r="A12" s="4" t="inlineStr">
        <is>
          <t>Other assets</t>
        </is>
      </c>
      <c r="B12" s="4" t="inlineStr">
        <is>
          <t xml:space="preserve"> </t>
        </is>
      </c>
      <c r="C12" s="4" t="inlineStr">
        <is>
          <t xml:space="preserve"> </t>
        </is>
      </c>
      <c r="D12" s="5" t="n">
        <v>2500</v>
      </c>
      <c r="E12" s="4" t="inlineStr">
        <is>
          <t xml:space="preserve"> </t>
        </is>
      </c>
      <c r="F12" s="4" t="inlineStr">
        <is>
          <t xml:space="preserve"> </t>
        </is>
      </c>
    </row>
    <row r="13">
      <c r="A13" s="4" t="inlineStr">
        <is>
          <t>Intangibles</t>
        </is>
      </c>
      <c r="B13" s="4" t="inlineStr">
        <is>
          <t xml:space="preserve"> </t>
        </is>
      </c>
      <c r="C13" s="4" t="inlineStr">
        <is>
          <t xml:space="preserve"> </t>
        </is>
      </c>
      <c r="D13" s="5" t="n">
        <v>21000</v>
      </c>
      <c r="E13" s="4" t="inlineStr">
        <is>
          <t xml:space="preserve"> </t>
        </is>
      </c>
      <c r="F13" s="4" t="inlineStr">
        <is>
          <t xml:space="preserve"> </t>
        </is>
      </c>
    </row>
    <row r="14">
      <c r="A14" s="4" t="inlineStr">
        <is>
          <t>Goodwill</t>
        </is>
      </c>
      <c r="B14" s="4" t="inlineStr">
        <is>
          <t xml:space="preserve"> </t>
        </is>
      </c>
      <c r="C14" s="4" t="inlineStr">
        <is>
          <t xml:space="preserve"> </t>
        </is>
      </c>
      <c r="D14" s="5" t="n">
        <v>16400</v>
      </c>
      <c r="E14" s="4" t="inlineStr">
        <is>
          <t xml:space="preserve"> </t>
        </is>
      </c>
      <c r="F14" s="4" t="inlineStr">
        <is>
          <t xml:space="preserve"> </t>
        </is>
      </c>
    </row>
    <row r="15">
      <c r="A15" s="4" t="inlineStr">
        <is>
          <t>Accounts payable</t>
        </is>
      </c>
      <c r="B15" s="4" t="inlineStr">
        <is>
          <t xml:space="preserve"> </t>
        </is>
      </c>
      <c r="C15" s="4" t="inlineStr">
        <is>
          <t xml:space="preserve"> </t>
        </is>
      </c>
      <c r="D15" s="5" t="n">
        <v>1400</v>
      </c>
      <c r="E15" s="4" t="inlineStr">
        <is>
          <t xml:space="preserve"> </t>
        </is>
      </c>
      <c r="F15" s="4" t="inlineStr">
        <is>
          <t xml:space="preserve"> </t>
        </is>
      </c>
    </row>
    <row r="16">
      <c r="A16" s="4" t="inlineStr">
        <is>
          <t>Deferred tax liabilities</t>
        </is>
      </c>
      <c r="B16" s="4" t="inlineStr">
        <is>
          <t xml:space="preserve"> </t>
        </is>
      </c>
      <c r="C16" s="4" t="inlineStr">
        <is>
          <t xml:space="preserve"> </t>
        </is>
      </c>
      <c r="D16" s="5" t="n">
        <v>600</v>
      </c>
      <c r="E16" s="4" t="inlineStr">
        <is>
          <t xml:space="preserve"> </t>
        </is>
      </c>
      <c r="F16" s="4" t="inlineStr">
        <is>
          <t xml:space="preserve"> </t>
        </is>
      </c>
    </row>
    <row r="17">
      <c r="A17" s="4" t="inlineStr">
        <is>
          <t>Other liabilities</t>
        </is>
      </c>
      <c r="B17" s="4" t="inlineStr">
        <is>
          <t xml:space="preserve"> </t>
        </is>
      </c>
      <c r="C17" s="4" t="inlineStr">
        <is>
          <t xml:space="preserve"> </t>
        </is>
      </c>
      <c r="D17" s="5" t="n">
        <v>1700</v>
      </c>
      <c r="E17" s="4" t="inlineStr">
        <is>
          <t xml:space="preserve"> </t>
        </is>
      </c>
      <c r="F17" s="4" t="inlineStr">
        <is>
          <t xml:space="preserve"> </t>
        </is>
      </c>
    </row>
    <row r="18">
      <c r="A18" s="4" t="inlineStr">
        <is>
          <t>Fair value of assets acquired</t>
        </is>
      </c>
      <c r="B18" s="4" t="inlineStr">
        <is>
          <t xml:space="preserve"> </t>
        </is>
      </c>
      <c r="C18" s="4" t="inlineStr">
        <is>
          <t xml:space="preserve"> </t>
        </is>
      </c>
      <c r="D18" s="6" t="n">
        <v>0</v>
      </c>
      <c r="E18" s="4" t="inlineStr">
        <is>
          <t xml:space="preserve"> </t>
        </is>
      </c>
      <c r="F18" s="4" t="inlineStr">
        <is>
          <t xml:space="preserve"> </t>
        </is>
      </c>
    </row>
    <row r="19">
      <c r="A19" s="4" t="inlineStr">
        <is>
          <t>Analytical Technology, LLC | Customer Relationships, Developed Technology and Trademark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average useful life</t>
        </is>
      </c>
      <c r="B21" s="4" t="inlineStr">
        <is>
          <t xml:space="preserve"> </t>
        </is>
      </c>
      <c r="C21" s="4" t="inlineStr">
        <is>
          <t xml:space="preserve"> </t>
        </is>
      </c>
      <c r="D21" s="4" t="inlineStr">
        <is>
          <t>12 years</t>
        </is>
      </c>
      <c r="E21" s="4" t="inlineStr">
        <is>
          <t xml:space="preserve"> </t>
        </is>
      </c>
      <c r="F21" s="4" t="inlineStr">
        <is>
          <t xml:space="preserve"> </t>
        </is>
      </c>
    </row>
    <row r="22">
      <c r="A22" s="4" t="inlineStr">
        <is>
          <t>Analytical Technology, LLC | Customer Relationships, Developed Technology and Trademark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average useful life</t>
        </is>
      </c>
      <c r="B24" s="4" t="inlineStr">
        <is>
          <t xml:space="preserve"> </t>
        </is>
      </c>
      <c r="C24" s="4" t="inlineStr">
        <is>
          <t xml:space="preserve"> </t>
        </is>
      </c>
      <c r="D24" s="4" t="inlineStr">
        <is>
          <t>15 years</t>
        </is>
      </c>
      <c r="E24" s="4" t="inlineStr">
        <is>
          <t xml:space="preserve"> </t>
        </is>
      </c>
      <c r="F24" s="4" t="inlineStr">
        <is>
          <t xml:space="preserve"> </t>
        </is>
      </c>
    </row>
    <row r="25">
      <c r="A25" s="4" t="inlineStr">
        <is>
          <t>GmbH and Subsidia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te of acquisition</t>
        </is>
      </c>
      <c r="B27" s="4" t="inlineStr">
        <is>
          <t xml:space="preserve"> </t>
        </is>
      </c>
      <c r="C27" s="4" t="inlineStr">
        <is>
          <t>Nov.  02,  2020</t>
        </is>
      </c>
      <c r="D27" s="4" t="inlineStr">
        <is>
          <t xml:space="preserve"> </t>
        </is>
      </c>
      <c r="E27" s="4" t="inlineStr">
        <is>
          <t xml:space="preserve"> </t>
        </is>
      </c>
      <c r="F27" s="4" t="inlineStr">
        <is>
          <t xml:space="preserve"> </t>
        </is>
      </c>
    </row>
    <row r="28">
      <c r="A28" s="4" t="inlineStr">
        <is>
          <t>Outstanding common stock acquired (as a percent)</t>
        </is>
      </c>
      <c r="B28" s="4" t="inlineStr">
        <is>
          <t xml:space="preserve"> </t>
        </is>
      </c>
      <c r="C28" s="8" t="n">
        <v>1</v>
      </c>
      <c r="D28" s="4" t="inlineStr">
        <is>
          <t xml:space="preserve"> </t>
        </is>
      </c>
      <c r="E28" s="4" t="inlineStr">
        <is>
          <t xml:space="preserve"> </t>
        </is>
      </c>
      <c r="F28" s="4" t="inlineStr">
        <is>
          <t xml:space="preserve"> </t>
        </is>
      </c>
    </row>
    <row r="29">
      <c r="A29" s="4" t="inlineStr">
        <is>
          <t>Total purchase consideration</t>
        </is>
      </c>
      <c r="B29" s="4" t="inlineStr">
        <is>
          <t xml:space="preserve"> </t>
        </is>
      </c>
      <c r="C29" s="4" t="inlineStr">
        <is>
          <t xml:space="preserve"> </t>
        </is>
      </c>
      <c r="D29" s="6" t="n">
        <v>30500</v>
      </c>
      <c r="E29" s="4" t="inlineStr">
        <is>
          <t xml:space="preserve"> </t>
        </is>
      </c>
      <c r="F29" s="4" t="inlineStr">
        <is>
          <t xml:space="preserve"> </t>
        </is>
      </c>
    </row>
    <row r="30">
      <c r="A30" s="4" t="inlineStr">
        <is>
          <t>Receivables</t>
        </is>
      </c>
      <c r="B30" s="4" t="inlineStr">
        <is>
          <t xml:space="preserve"> </t>
        </is>
      </c>
      <c r="C30" s="4" t="inlineStr">
        <is>
          <t xml:space="preserve"> </t>
        </is>
      </c>
      <c r="D30" s="5" t="n">
        <v>2600</v>
      </c>
      <c r="E30" s="4" t="inlineStr">
        <is>
          <t xml:space="preserve"> </t>
        </is>
      </c>
      <c r="F30" s="4" t="inlineStr">
        <is>
          <t xml:space="preserve"> </t>
        </is>
      </c>
    </row>
    <row r="31">
      <c r="A31" s="4" t="inlineStr">
        <is>
          <t>Inventory</t>
        </is>
      </c>
      <c r="B31" s="4" t="inlineStr">
        <is>
          <t xml:space="preserve"> </t>
        </is>
      </c>
      <c r="C31" s="4" t="inlineStr">
        <is>
          <t xml:space="preserve"> </t>
        </is>
      </c>
      <c r="D31" s="5" t="n">
        <v>4300</v>
      </c>
      <c r="E31" s="4" t="inlineStr">
        <is>
          <t xml:space="preserve"> </t>
        </is>
      </c>
      <c r="F31" s="4" t="inlineStr">
        <is>
          <t xml:space="preserve"> </t>
        </is>
      </c>
    </row>
    <row r="32">
      <c r="A32" s="4" t="inlineStr">
        <is>
          <t>Other assets</t>
        </is>
      </c>
      <c r="B32" s="4" t="inlineStr">
        <is>
          <t xml:space="preserve"> </t>
        </is>
      </c>
      <c r="C32" s="4" t="inlineStr">
        <is>
          <t xml:space="preserve"> </t>
        </is>
      </c>
      <c r="D32" s="5" t="n">
        <v>1200</v>
      </c>
      <c r="E32" s="4" t="inlineStr">
        <is>
          <t xml:space="preserve"> </t>
        </is>
      </c>
      <c r="F32" s="4" t="inlineStr">
        <is>
          <t xml:space="preserve"> </t>
        </is>
      </c>
    </row>
    <row r="33">
      <c r="A33" s="4" t="inlineStr">
        <is>
          <t>Intangibles</t>
        </is>
      </c>
      <c r="B33" s="4" t="inlineStr">
        <is>
          <t xml:space="preserve"> </t>
        </is>
      </c>
      <c r="C33" s="4" t="inlineStr">
        <is>
          <t xml:space="preserve"> </t>
        </is>
      </c>
      <c r="D33" s="5" t="n">
        <v>12700</v>
      </c>
      <c r="E33" s="4" t="inlineStr">
        <is>
          <t xml:space="preserve"> </t>
        </is>
      </c>
      <c r="F33" s="4" t="inlineStr">
        <is>
          <t xml:space="preserve"> </t>
        </is>
      </c>
    </row>
    <row r="34">
      <c r="A34" s="4" t="inlineStr">
        <is>
          <t>Goodwill</t>
        </is>
      </c>
      <c r="B34" s="4" t="inlineStr">
        <is>
          <t xml:space="preserve"> </t>
        </is>
      </c>
      <c r="C34" s="4" t="inlineStr">
        <is>
          <t xml:space="preserve"> </t>
        </is>
      </c>
      <c r="D34" s="5" t="n">
        <v>17700</v>
      </c>
      <c r="E34" s="4" t="inlineStr">
        <is>
          <t xml:space="preserve"> </t>
        </is>
      </c>
      <c r="F34" s="4" t="inlineStr">
        <is>
          <t xml:space="preserve"> </t>
        </is>
      </c>
    </row>
    <row r="35">
      <c r="A35" s="4" t="inlineStr">
        <is>
          <t>Accounts payable</t>
        </is>
      </c>
      <c r="B35" s="4" t="inlineStr">
        <is>
          <t xml:space="preserve"> </t>
        </is>
      </c>
      <c r="C35" s="4" t="inlineStr">
        <is>
          <t xml:space="preserve"> </t>
        </is>
      </c>
      <c r="D35" s="5" t="n">
        <v>3500</v>
      </c>
      <c r="E35" s="4" t="inlineStr">
        <is>
          <t xml:space="preserve"> </t>
        </is>
      </c>
      <c r="F35" s="4" t="inlineStr">
        <is>
          <t xml:space="preserve"> </t>
        </is>
      </c>
    </row>
    <row r="36">
      <c r="A36" s="4" t="inlineStr">
        <is>
          <t>Deferred tax liabilities</t>
        </is>
      </c>
      <c r="B36" s="4" t="inlineStr">
        <is>
          <t xml:space="preserve"> </t>
        </is>
      </c>
      <c r="C36" s="4" t="inlineStr">
        <is>
          <t xml:space="preserve"> </t>
        </is>
      </c>
      <c r="D36" s="5" t="n">
        <v>3200</v>
      </c>
      <c r="E36" s="4" t="inlineStr">
        <is>
          <t xml:space="preserve"> </t>
        </is>
      </c>
      <c r="F36" s="4" t="inlineStr">
        <is>
          <t xml:space="preserve"> </t>
        </is>
      </c>
    </row>
    <row r="37">
      <c r="A37" s="4" t="inlineStr">
        <is>
          <t>Other liabilities</t>
        </is>
      </c>
      <c r="B37" s="4" t="inlineStr">
        <is>
          <t xml:space="preserve"> </t>
        </is>
      </c>
      <c r="C37" s="4" t="inlineStr">
        <is>
          <t xml:space="preserve"> </t>
        </is>
      </c>
      <c r="D37" s="5" t="n">
        <v>1300</v>
      </c>
      <c r="E37" s="4" t="inlineStr">
        <is>
          <t xml:space="preserve"> </t>
        </is>
      </c>
      <c r="F37" s="4" t="inlineStr">
        <is>
          <t xml:space="preserve"> </t>
        </is>
      </c>
    </row>
    <row r="38">
      <c r="A38" s="4" t="inlineStr">
        <is>
          <t>Fair value of assets acquired</t>
        </is>
      </c>
      <c r="B38" s="4" t="inlineStr">
        <is>
          <t xml:space="preserve"> </t>
        </is>
      </c>
      <c r="C38" s="4" t="inlineStr">
        <is>
          <t xml:space="preserve"> </t>
        </is>
      </c>
      <c r="D38" s="5" t="n">
        <v>0</v>
      </c>
      <c r="E38" s="4" t="inlineStr">
        <is>
          <t xml:space="preserve"> </t>
        </is>
      </c>
      <c r="F38" s="4" t="inlineStr">
        <is>
          <t xml:space="preserve"> </t>
        </is>
      </c>
    </row>
    <row r="39">
      <c r="A39" s="4" t="inlineStr">
        <is>
          <t>Working capital adjustments</t>
        </is>
      </c>
      <c r="B39" s="4" t="inlineStr">
        <is>
          <t xml:space="preserve"> </t>
        </is>
      </c>
      <c r="C39" s="4" t="inlineStr">
        <is>
          <t xml:space="preserve"> </t>
        </is>
      </c>
      <c r="D39" s="6" t="n">
        <v>1300</v>
      </c>
      <c r="E39" s="4" t="inlineStr">
        <is>
          <t xml:space="preserve"> </t>
        </is>
      </c>
      <c r="F39" s="4" t="inlineStr">
        <is>
          <t xml:space="preserve"> </t>
        </is>
      </c>
    </row>
    <row r="40">
      <c r="A40" s="4" t="inlineStr">
        <is>
          <t>GmbH and Subsidiarie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average useful life</t>
        </is>
      </c>
      <c r="B42" s="4" t="inlineStr">
        <is>
          <t xml:space="preserve"> </t>
        </is>
      </c>
      <c r="C42" s="4" t="inlineStr">
        <is>
          <t xml:space="preserve"> </t>
        </is>
      </c>
      <c r="D42" s="4" t="inlineStr">
        <is>
          <t>12 years</t>
        </is>
      </c>
      <c r="E42" s="4" t="inlineStr">
        <is>
          <t xml:space="preserve"> </t>
        </is>
      </c>
      <c r="F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ort-term Debt and Credit Lines - Narrative (Details) - USD ($)</t>
        </is>
      </c>
      <c r="B1" s="2" t="inlineStr">
        <is>
          <t>Jul. 08, 2021</t>
        </is>
      </c>
      <c r="C1" s="2" t="inlineStr">
        <is>
          <t>Dec. 31, 2022</t>
        </is>
      </c>
      <c r="D1" s="2" t="inlineStr">
        <is>
          <t>Dec. 31, 2021</t>
        </is>
      </c>
    </row>
    <row r="2">
      <c r="A2" s="3" t="inlineStr">
        <is>
          <t>Line of Credit Facility</t>
        </is>
      </c>
      <c r="B2" s="4" t="inlineStr">
        <is>
          <t xml:space="preserve"> </t>
        </is>
      </c>
      <c r="C2" s="4" t="inlineStr">
        <is>
          <t xml:space="preserve"> </t>
        </is>
      </c>
      <c r="D2" s="4" t="inlineStr">
        <is>
          <t xml:space="preserve"> </t>
        </is>
      </c>
    </row>
    <row r="3">
      <c r="A3" s="4" t="inlineStr">
        <is>
          <t>Short-term debt</t>
        </is>
      </c>
      <c r="B3" s="4" t="inlineStr">
        <is>
          <t xml:space="preserve"> </t>
        </is>
      </c>
      <c r="C3" s="6" t="n">
        <v>0</v>
      </c>
      <c r="D3" s="6" t="n">
        <v>0</v>
      </c>
    </row>
    <row r="4">
      <c r="A4" s="4" t="inlineStr">
        <is>
          <t>Maximum amount issuable</t>
        </is>
      </c>
      <c r="B4" s="6" t="n">
        <v>100000000</v>
      </c>
      <c r="C4" s="4" t="inlineStr">
        <is>
          <t xml:space="preserve"> </t>
        </is>
      </c>
      <c r="D4" s="4" t="inlineStr">
        <is>
          <t xml:space="preserve"> </t>
        </is>
      </c>
    </row>
    <row r="5">
      <c r="A5" s="4" t="inlineStr">
        <is>
          <t>Unused credit lines available</t>
        </is>
      </c>
      <c r="B5" s="4" t="inlineStr">
        <is>
          <t xml:space="preserve"> </t>
        </is>
      </c>
      <c r="C5" s="6" t="n">
        <v>1566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Line of credit initiation date</t>
        </is>
      </c>
      <c r="B8" s="4" t="inlineStr">
        <is>
          <t>Jul.  08,  2021</t>
        </is>
      </c>
      <c r="C8" s="4" t="inlineStr">
        <is>
          <t xml:space="preserve"> </t>
        </is>
      </c>
      <c r="D8" s="4" t="inlineStr">
        <is>
          <t xml:space="preserve"> </t>
        </is>
      </c>
    </row>
    <row r="9">
      <c r="A9" s="4" t="inlineStr">
        <is>
          <t>Maximum borrowing capacity</t>
        </is>
      </c>
      <c r="B9" s="6" t="n">
        <v>150000000</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 Additional Information - Narrativ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Number of shares available for grant (in shares)</t>
        </is>
      </c>
      <c r="B3" s="5" t="n">
        <v>938147</v>
      </c>
      <c r="C3" s="5" t="n">
        <v>994119</v>
      </c>
    </row>
    <row r="4">
      <c r="A4" s="4" t="inlineStr">
        <is>
          <t>Omnibus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reserve for future issuance (in shares)</t>
        </is>
      </c>
      <c r="B6" s="5" t="n">
        <v>10000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Stock Optio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t>
        </is>
      </c>
      <c r="B4" s="5" t="n">
        <v>0</v>
      </c>
      <c r="C4" s="5"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9" t="n">
        <v>0.3</v>
      </c>
      <c r="C7" s="9" t="n">
        <v>0.4</v>
      </c>
      <c r="D7" s="9" t="n">
        <v>0.4</v>
      </c>
    </row>
    <row r="8">
      <c r="A8" s="4" t="inlineStr">
        <is>
          <t>Weighted-average contractual life remaining for options outstanding</t>
        </is>
      </c>
      <c r="B8" s="4" t="inlineStr">
        <is>
          <t>4 years 3 months 18 days</t>
        </is>
      </c>
      <c r="C8" s="4" t="inlineStr">
        <is>
          <t xml:space="preserve"> </t>
        </is>
      </c>
      <c r="D8" s="4" t="inlineStr">
        <is>
          <t xml:space="preserve"> </t>
        </is>
      </c>
    </row>
    <row r="9">
      <c r="A9" s="4" t="inlineStr">
        <is>
          <t>Unrecognized compensation cost related to stock options</t>
        </is>
      </c>
      <c r="B9" s="9" t="n">
        <v>0.4</v>
      </c>
      <c r="C9" s="4" t="inlineStr">
        <is>
          <t xml:space="preserve"> </t>
        </is>
      </c>
      <c r="D9" s="4" t="inlineStr">
        <is>
          <t xml:space="preserve"> </t>
        </is>
      </c>
    </row>
    <row r="10">
      <c r="A10" s="4" t="inlineStr">
        <is>
          <t>Weighted average period</t>
        </is>
      </c>
      <c r="B10" s="4" t="inlineStr">
        <is>
          <t>1 year 9 months 18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Transactions of Stock Option Plans (Details) - Stock Options - $ / shares</t>
        </is>
      </c>
      <c r="B1" s="2" t="inlineStr">
        <is>
          <t>12 Months Ended</t>
        </is>
      </c>
    </row>
    <row r="2">
      <c r="B2" s="2" t="inlineStr">
        <is>
          <t>Dec. 31, 2022</t>
        </is>
      </c>
      <c r="C2" s="2" t="inlineStr">
        <is>
          <t>Dec. 31, 2021</t>
        </is>
      </c>
      <c r="D2" s="2" t="inlineStr">
        <is>
          <t>Dec. 31, 2020</t>
        </is>
      </c>
    </row>
    <row r="3">
      <c r="A3" s="3" t="inlineStr">
        <is>
          <t>Weighted-average exercise price</t>
        </is>
      </c>
      <c r="B3" s="4" t="inlineStr">
        <is>
          <t xml:space="preserve"> </t>
        </is>
      </c>
      <c r="C3" s="4" t="inlineStr">
        <is>
          <t xml:space="preserve"> </t>
        </is>
      </c>
      <c r="D3" s="4" t="inlineStr">
        <is>
          <t xml:space="preserve"> </t>
        </is>
      </c>
    </row>
    <row r="4">
      <c r="A4" s="4" t="inlineStr">
        <is>
          <t>Options granted (in dollars per share)</t>
        </is>
      </c>
      <c r="B4" s="4" t="inlineStr">
        <is>
          <t xml:space="preserve"> </t>
        </is>
      </c>
      <c r="C4" s="4" t="inlineStr">
        <is>
          <t xml:space="preserve"> </t>
        </is>
      </c>
      <c r="D4" s="7" t="n">
        <v>17.49</v>
      </c>
    </row>
    <row r="5">
      <c r="A5" s="4" t="inlineStr">
        <is>
          <t>Omnibus Incentive Pla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5" t="n">
        <v>227262</v>
      </c>
      <c r="C7" s="5" t="n">
        <v>316194</v>
      </c>
      <c r="D7" s="5" t="n">
        <v>337332</v>
      </c>
    </row>
    <row r="8">
      <c r="A8" s="4" t="inlineStr">
        <is>
          <t>Options granted (in shares)</t>
        </is>
      </c>
      <c r="B8" s="4" t="inlineStr">
        <is>
          <t xml:space="preserve"> </t>
        </is>
      </c>
      <c r="C8" s="4" t="inlineStr">
        <is>
          <t xml:space="preserve"> </t>
        </is>
      </c>
      <c r="D8" s="5" t="n">
        <v>41807</v>
      </c>
    </row>
    <row r="9">
      <c r="A9" s="4" t="inlineStr">
        <is>
          <t>Options exercised (in shares)</t>
        </is>
      </c>
      <c r="B9" s="5" t="n">
        <v>-25986</v>
      </c>
      <c r="C9" s="5" t="n">
        <v>-88932</v>
      </c>
      <c r="D9" s="5" t="n">
        <v>-55716</v>
      </c>
    </row>
    <row r="10">
      <c r="A10" s="4" t="inlineStr">
        <is>
          <t>Options forfeited (in shares)</t>
        </is>
      </c>
      <c r="B10" s="5" t="n">
        <v>-4529</v>
      </c>
      <c r="C10" s="4" t="inlineStr">
        <is>
          <t xml:space="preserve"> </t>
        </is>
      </c>
      <c r="D10" s="5" t="n">
        <v>-7229</v>
      </c>
    </row>
    <row r="11">
      <c r="A11" s="4" t="inlineStr">
        <is>
          <t>Ending balance (in shares)</t>
        </is>
      </c>
      <c r="B11" s="5" t="n">
        <v>196747</v>
      </c>
      <c r="C11" s="5" t="n">
        <v>227262</v>
      </c>
      <c r="D11" s="5" t="n">
        <v>316194</v>
      </c>
    </row>
    <row r="12">
      <c r="A12" s="4" t="inlineStr">
        <is>
          <t>Exercisable options (in shares)</t>
        </is>
      </c>
      <c r="B12" s="5" t="n">
        <v>163316</v>
      </c>
      <c r="C12" s="5" t="n">
        <v>170484</v>
      </c>
      <c r="D12" s="5" t="n">
        <v>235829</v>
      </c>
    </row>
    <row r="13">
      <c r="A13" s="3" t="inlineStr">
        <is>
          <t>Weighted-average exercise price</t>
        </is>
      </c>
      <c r="B13" s="4" t="inlineStr">
        <is>
          <t xml:space="preserve"> </t>
        </is>
      </c>
      <c r="C13" s="4" t="inlineStr">
        <is>
          <t xml:space="preserve"> </t>
        </is>
      </c>
      <c r="D13" s="4" t="inlineStr">
        <is>
          <t xml:space="preserve"> </t>
        </is>
      </c>
    </row>
    <row r="14">
      <c r="A14" s="4" t="inlineStr">
        <is>
          <t>Beginning balance (in dollars per share)</t>
        </is>
      </c>
      <c r="B14" s="7" t="n">
        <v>43.56</v>
      </c>
      <c r="C14" s="7" t="n">
        <v>37.75</v>
      </c>
      <c r="D14" s="7" t="n">
        <v>31.82</v>
      </c>
    </row>
    <row r="15">
      <c r="A15" s="4" t="inlineStr">
        <is>
          <t>Options granted (in dollars per share)</t>
        </is>
      </c>
      <c r="B15" s="4" t="inlineStr">
        <is>
          <t xml:space="preserve"> </t>
        </is>
      </c>
      <c r="C15" s="4" t="inlineStr">
        <is>
          <t xml:space="preserve"> </t>
        </is>
      </c>
      <c r="D15" s="11" t="n">
        <v>62.76</v>
      </c>
    </row>
    <row r="16">
      <c r="A16" s="4" t="inlineStr">
        <is>
          <t>Options exercised (in dollars per share)</t>
        </is>
      </c>
      <c r="B16" s="11" t="n">
        <v>27.04</v>
      </c>
      <c r="C16" s="11" t="n">
        <v>22.89</v>
      </c>
      <c r="D16" s="11" t="n">
        <v>18.99</v>
      </c>
    </row>
    <row r="17">
      <c r="A17" s="4" t="inlineStr">
        <is>
          <t>Options forfeited (in dollars per share)</t>
        </is>
      </c>
      <c r="B17" s="11" t="n">
        <v>60.82</v>
      </c>
      <c r="C17" s="4" t="inlineStr">
        <is>
          <t xml:space="preserve"> </t>
        </is>
      </c>
      <c r="D17" s="11" t="n">
        <v>50.19</v>
      </c>
    </row>
    <row r="18">
      <c r="A18" s="4" t="inlineStr">
        <is>
          <t>Ending balance (in dollars per share)</t>
        </is>
      </c>
      <c r="B18" s="11" t="n">
        <v>45.35</v>
      </c>
      <c r="C18" s="11" t="n">
        <v>43.56</v>
      </c>
      <c r="D18" s="11" t="n">
        <v>37.75</v>
      </c>
    </row>
    <row r="19">
      <c r="A19" s="4" t="inlineStr">
        <is>
          <t>Exercisable options (in dollars per share)</t>
        </is>
      </c>
      <c r="B19" s="7" t="n">
        <v>42.23</v>
      </c>
      <c r="C19" s="7" t="n">
        <v>38.31</v>
      </c>
      <c r="D19" s="7" t="n">
        <v>30.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Compensation - Assumptions Used for Valuing Options Granted (Details) - Stock Option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Per share fair value of options granted during the period (in dollars per share)</t>
        </is>
      </c>
      <c r="B4" s="7" t="n">
        <v>17.49</v>
      </c>
    </row>
    <row r="5">
      <c r="A5" s="4" t="inlineStr">
        <is>
          <t>Risk-free interest rate</t>
        </is>
      </c>
      <c r="B5" s="12" t="n">
        <v>0.0064</v>
      </c>
    </row>
    <row r="6">
      <c r="A6" s="4" t="inlineStr">
        <is>
          <t>Dividend yield (as a percentage)</t>
        </is>
      </c>
      <c r="B6" s="12" t="n">
        <v>0.0105</v>
      </c>
    </row>
    <row r="7">
      <c r="A7" s="4" t="inlineStr">
        <is>
          <t>Volatility factor (as a percentage)</t>
        </is>
      </c>
      <c r="B7" s="8" t="n">
        <v>0.3</v>
      </c>
    </row>
    <row r="8">
      <c r="A8" s="4" t="inlineStr">
        <is>
          <t>Weighted-average expected life in years</t>
        </is>
      </c>
      <c r="B8"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66496</v>
      </c>
      <c r="C4" s="6" t="n">
        <v>60884</v>
      </c>
      <c r="D4" s="6" t="n">
        <v>4934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6719</v>
      </c>
      <c r="C6" s="5" t="n">
        <v>-1516</v>
      </c>
      <c r="D6" s="5" t="n">
        <v>1096</v>
      </c>
    </row>
    <row r="7">
      <c r="A7" s="4" t="inlineStr">
        <is>
          <t>Pension and postretirement benefits, net of tax</t>
        </is>
      </c>
      <c r="B7" s="5" t="n">
        <v>600</v>
      </c>
      <c r="C7" s="5" t="n">
        <v>339</v>
      </c>
      <c r="D7" s="5" t="n">
        <v>-208</v>
      </c>
    </row>
    <row r="8">
      <c r="A8" s="4" t="inlineStr">
        <is>
          <t>Comprehensive income</t>
        </is>
      </c>
      <c r="B8" s="6" t="n">
        <v>60377</v>
      </c>
      <c r="C8" s="6" t="n">
        <v>59707</v>
      </c>
      <c r="D8" s="6" t="n">
        <v>50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Aggregate Intrinsic Value Related to Options (Details) - Omnibus Incentive Plan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t>
        </is>
      </c>
      <c r="B4" s="6" t="n">
        <v>2175</v>
      </c>
      <c r="C4" s="6" t="n">
        <v>7085</v>
      </c>
      <c r="D4" s="6" t="n">
        <v>3054</v>
      </c>
    </row>
    <row r="5">
      <c r="A5" s="4" t="inlineStr">
        <is>
          <t>Outstanding</t>
        </is>
      </c>
      <c r="B5" s="5" t="n">
        <v>12529</v>
      </c>
      <c r="C5" s="5" t="n">
        <v>14316</v>
      </c>
      <c r="D5" s="5" t="n">
        <v>17805</v>
      </c>
    </row>
    <row r="6">
      <c r="A6" s="4" t="inlineStr">
        <is>
          <t>Exercisable</t>
        </is>
      </c>
      <c r="B6" s="6" t="n">
        <v>10910</v>
      </c>
      <c r="C6" s="6" t="n">
        <v>11635</v>
      </c>
      <c r="D6" s="6" t="n">
        <v>149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Director Stock Grant - Narrative (Details) - Restricted Share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recognition period</t>
        </is>
      </c>
      <c r="B4" s="4" t="inlineStr">
        <is>
          <t>1 year 9 months 18 days</t>
        </is>
      </c>
      <c r="C4" s="4" t="inlineStr">
        <is>
          <t xml:space="preserve"> </t>
        </is>
      </c>
      <c r="D4" s="4" t="inlineStr">
        <is>
          <t xml:space="preserve"> </t>
        </is>
      </c>
    </row>
    <row r="5">
      <c r="A5" s="4" t="inlineStr">
        <is>
          <t>Unrecognized compensation cost</t>
        </is>
      </c>
      <c r="B5" s="6" t="n">
        <v>2200000</v>
      </c>
      <c r="C5" s="4" t="inlineStr">
        <is>
          <t xml:space="preserve"> </t>
        </is>
      </c>
      <c r="D5" s="4" t="inlineStr">
        <is>
          <t xml:space="preserve"> </t>
        </is>
      </c>
    </row>
    <row r="6">
      <c r="A6" s="4" t="inlineStr">
        <is>
          <t>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nnual restricted shares award (in shares)</t>
        </is>
      </c>
      <c r="B8" s="5" t="n">
        <v>64000</v>
      </c>
      <c r="C8" s="4" t="inlineStr">
        <is>
          <t xml:space="preserve"> </t>
        </is>
      </c>
      <c r="D8" s="4" t="inlineStr">
        <is>
          <t xml:space="preserve"> </t>
        </is>
      </c>
    </row>
    <row r="9">
      <c r="A9" s="4" t="inlineStr">
        <is>
          <t>Total stock compensation expense recognized</t>
        </is>
      </c>
      <c r="B9" s="6" t="n">
        <v>500000</v>
      </c>
      <c r="C9" s="6" t="n">
        <v>300000</v>
      </c>
      <c r="D9" s="6" t="n">
        <v>400000</v>
      </c>
    </row>
    <row r="10">
      <c r="A10" s="4" t="inlineStr">
        <is>
          <t>Remaining recognition period</t>
        </is>
      </c>
      <c r="B10" s="4" t="inlineStr">
        <is>
          <t>4 months</t>
        </is>
      </c>
      <c r="C10" s="4" t="inlineStr">
        <is>
          <t xml:space="preserve"> </t>
        </is>
      </c>
      <c r="D10" s="4" t="inlineStr">
        <is>
          <t xml:space="preserve"> </t>
        </is>
      </c>
    </row>
    <row r="11">
      <c r="A11" s="4" t="inlineStr">
        <is>
          <t>Unrecognized compensation cost</t>
        </is>
      </c>
      <c r="B11" s="6" t="n">
        <v>2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Restricted Stock - Narrative (Details) - Restricted Stock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stock compensation expense</t>
        </is>
      </c>
      <c r="B4" s="9" t="n">
        <v>1.6</v>
      </c>
      <c r="C4" s="9" t="n">
        <v>1.4</v>
      </c>
      <c r="D4" s="6" t="n">
        <v>1</v>
      </c>
    </row>
    <row r="5">
      <c r="A5" s="4" t="inlineStr">
        <is>
          <t>Unrecognized compensation cost related to restricted stock</t>
        </is>
      </c>
      <c r="B5" s="9" t="n">
        <v>2.2</v>
      </c>
      <c r="C5" s="4" t="inlineStr">
        <is>
          <t xml:space="preserve"> </t>
        </is>
      </c>
      <c r="D5" s="4" t="inlineStr">
        <is>
          <t xml:space="preserve"> </t>
        </is>
      </c>
    </row>
    <row r="6">
      <c r="A6" s="4" t="inlineStr">
        <is>
          <t>Weighted average period</t>
        </is>
      </c>
      <c r="B6" s="4" t="inlineStr">
        <is>
          <t>1 year 9 months 18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Fair Value of Nonvested Shares (Details) - Restricted Stock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57067</v>
      </c>
      <c r="C4" s="5" t="n">
        <v>57549</v>
      </c>
      <c r="D4" s="5" t="n">
        <v>64480</v>
      </c>
    </row>
    <row r="5">
      <c r="A5" s="4" t="inlineStr">
        <is>
          <t>Granted (in shares)</t>
        </is>
      </c>
      <c r="B5" s="5" t="n">
        <v>21637</v>
      </c>
      <c r="C5" s="5" t="n">
        <v>17430</v>
      </c>
      <c r="D5" s="5" t="n">
        <v>20758</v>
      </c>
    </row>
    <row r="6">
      <c r="A6" s="4" t="inlineStr">
        <is>
          <t>Vested (in shares)</t>
        </is>
      </c>
      <c r="B6" s="5" t="n">
        <v>-23302</v>
      </c>
      <c r="C6" s="5" t="n">
        <v>-16528</v>
      </c>
      <c r="D6" s="5" t="n">
        <v>-25044</v>
      </c>
    </row>
    <row r="7">
      <c r="A7" s="4" t="inlineStr">
        <is>
          <t>Forfeited (in shares)</t>
        </is>
      </c>
      <c r="B7" s="5" t="n">
        <v>-4327</v>
      </c>
      <c r="C7" s="5" t="n">
        <v>-1384</v>
      </c>
      <c r="D7" s="5" t="n">
        <v>-2645</v>
      </c>
    </row>
    <row r="8">
      <c r="A8" s="4" t="inlineStr">
        <is>
          <t>Ending Balance (in shares)</t>
        </is>
      </c>
      <c r="B8" s="5" t="n">
        <v>51075</v>
      </c>
      <c r="C8" s="5" t="n">
        <v>57067</v>
      </c>
      <c r="D8" s="5" t="n">
        <v>57549</v>
      </c>
    </row>
    <row r="9">
      <c r="A9" s="3" t="inlineStr">
        <is>
          <t>Fair value per share</t>
        </is>
      </c>
      <c r="B9" s="4" t="inlineStr">
        <is>
          <t xml:space="preserve"> </t>
        </is>
      </c>
      <c r="C9" s="4" t="inlineStr">
        <is>
          <t xml:space="preserve"> </t>
        </is>
      </c>
      <c r="D9" s="4" t="inlineStr">
        <is>
          <t xml:space="preserve"> </t>
        </is>
      </c>
    </row>
    <row r="10">
      <c r="A10" s="4" t="inlineStr">
        <is>
          <t>Beginning Balance, (in dollars per share)</t>
        </is>
      </c>
      <c r="B10" s="7" t="n">
        <v>72.62</v>
      </c>
      <c r="C10" s="7" t="n">
        <v>57.33</v>
      </c>
      <c r="D10" s="7" t="n">
        <v>48.21</v>
      </c>
    </row>
    <row r="11">
      <c r="A11" s="4" t="inlineStr">
        <is>
          <t>Granted (in dollars per share)</t>
        </is>
      </c>
      <c r="B11" s="11" t="n">
        <v>97.41</v>
      </c>
      <c r="C11" s="11" t="n">
        <v>99.90000000000001</v>
      </c>
      <c r="D11" s="11" t="n">
        <v>64.19</v>
      </c>
    </row>
    <row r="12">
      <c r="A12" s="4" t="inlineStr">
        <is>
          <t>Vested (in dollars per share)</t>
        </is>
      </c>
      <c r="B12" s="11" t="n">
        <v>66.87</v>
      </c>
      <c r="C12" s="11" t="n">
        <v>49.31</v>
      </c>
      <c r="D12" s="11" t="n">
        <v>39.87</v>
      </c>
    </row>
    <row r="13">
      <c r="A13" s="4" t="inlineStr">
        <is>
          <t>Forfeited (in dollars per share)</t>
        </is>
      </c>
      <c r="B13" s="11" t="n">
        <v>86.53</v>
      </c>
      <c r="C13" s="11" t="n">
        <v>58.68</v>
      </c>
      <c r="D13" s="11" t="n">
        <v>54.35</v>
      </c>
    </row>
    <row r="14">
      <c r="A14" s="4" t="inlineStr">
        <is>
          <t>Ending balance (in dollars per share)</t>
        </is>
      </c>
      <c r="B14" s="7" t="n">
        <v>84.84999999999999</v>
      </c>
      <c r="C14" s="7" t="n">
        <v>72.62</v>
      </c>
      <c r="D14" s="7" t="n">
        <v>57.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tock Compensation - Performance Share Units - Narrative (Details) - Performance Share Unit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performance period</t>
        </is>
      </c>
      <c r="B4" s="4" t="inlineStr">
        <is>
          <t>3 years</t>
        </is>
      </c>
      <c r="C4" s="4" t="inlineStr">
        <is>
          <t>3 years</t>
        </is>
      </c>
    </row>
    <row r="5">
      <c r="A5" s="4" t="inlineStr">
        <is>
          <t>Share-based compensation arrangement, performance expiration date</t>
        </is>
      </c>
      <c r="B5" s="4" t="inlineStr">
        <is>
          <t>Dec. 31,  2024</t>
        </is>
      </c>
      <c r="C5" s="4" t="inlineStr">
        <is>
          <t>Dec. 31,  2023</t>
        </is>
      </c>
    </row>
    <row r="6">
      <c r="A6" s="4" t="inlineStr">
        <is>
          <t>Stock compensation expense</t>
        </is>
      </c>
      <c r="B6" s="9" t="n">
        <v>1.2</v>
      </c>
      <c r="C6" s="9" t="n">
        <v>0.6</v>
      </c>
    </row>
    <row r="7">
      <c r="A7" s="4" t="inlineStr">
        <is>
          <t>Unrecognized compensation cost</t>
        </is>
      </c>
      <c r="B7" s="9" t="n">
        <v>2.4</v>
      </c>
      <c r="C7" s="4" t="inlineStr">
        <is>
          <t xml:space="preserve"> </t>
        </is>
      </c>
    </row>
    <row r="8">
      <c r="A8" s="4" t="inlineStr">
        <is>
          <t>Weighted average period</t>
        </is>
      </c>
      <c r="B8" s="4" t="inlineStr">
        <is>
          <t>1 year 9 months 18 days</t>
        </is>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performance target percentage</t>
        </is>
      </c>
      <c r="B11" s="8" t="n">
        <v>0.5</v>
      </c>
      <c r="C11" s="8" t="n">
        <v>0.5</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performance target percentage</t>
        </is>
      </c>
      <c r="B14" s="8" t="n">
        <v>2</v>
      </c>
      <c r="C14" s="8"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Performance Share Activity (Details) - Performance Share Unit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 (in shares)</t>
        </is>
      </c>
      <c r="B4" s="5" t="n">
        <v>22122</v>
      </c>
      <c r="C4" s="4" t="inlineStr">
        <is>
          <t xml:space="preserve"> </t>
        </is>
      </c>
    </row>
    <row r="5">
      <c r="A5" s="4" t="inlineStr">
        <is>
          <t>Granted (in shares)</t>
        </is>
      </c>
      <c r="B5" s="5" t="n">
        <v>16870</v>
      </c>
      <c r="C5" s="5" t="n">
        <v>14748</v>
      </c>
    </row>
    <row r="6">
      <c r="A6" s="4" t="inlineStr">
        <is>
          <t>Adjustment for expected performance results</t>
        </is>
      </c>
      <c r="B6" s="5" t="n">
        <v>6746</v>
      </c>
      <c r="C6" s="5" t="n">
        <v>7374</v>
      </c>
    </row>
    <row r="7">
      <c r="A7" s="4" t="inlineStr">
        <is>
          <t>Forfeited (in shares)</t>
        </is>
      </c>
      <c r="B7" s="5" t="n">
        <v>-2892</v>
      </c>
      <c r="C7" s="4" t="inlineStr">
        <is>
          <t xml:space="preserve"> </t>
        </is>
      </c>
    </row>
    <row r="8">
      <c r="A8" s="4" t="inlineStr">
        <is>
          <t>Ending Balance (in shares)</t>
        </is>
      </c>
      <c r="B8" s="5" t="n">
        <v>42846</v>
      </c>
      <c r="C8" s="5" t="n">
        <v>22122</v>
      </c>
    </row>
    <row r="9">
      <c r="A9" s="4" t="inlineStr">
        <is>
          <t>Beginning Balance, (in dollars per share)</t>
        </is>
      </c>
      <c r="B9" s="7" t="n">
        <v>100.37</v>
      </c>
      <c r="C9" s="4" t="inlineStr">
        <is>
          <t xml:space="preserve"> </t>
        </is>
      </c>
    </row>
    <row r="10">
      <c r="A10" s="4" t="inlineStr">
        <is>
          <t>Granted (in dollars per share)</t>
        </is>
      </c>
      <c r="B10" s="11" t="n">
        <v>97.62</v>
      </c>
      <c r="C10" s="7" t="n">
        <v>100.37</v>
      </c>
    </row>
    <row r="11">
      <c r="A11" s="4" t="inlineStr">
        <is>
          <t>Adjustment for expected performance results</t>
        </is>
      </c>
      <c r="B11" s="11" t="n">
        <v>97.62</v>
      </c>
      <c r="C11" s="11" t="n">
        <v>100.37</v>
      </c>
    </row>
    <row r="12">
      <c r="A12" s="4" t="inlineStr">
        <is>
          <t>Forfeited (in dollars per share)</t>
        </is>
      </c>
      <c r="B12" s="11" t="n">
        <v>99.43000000000001</v>
      </c>
      <c r="C12" s="4" t="inlineStr">
        <is>
          <t xml:space="preserve"> </t>
        </is>
      </c>
    </row>
    <row r="13">
      <c r="A13" s="4" t="inlineStr">
        <is>
          <t>Ending balance (in dollars per share)</t>
        </is>
      </c>
      <c r="B13" s="7" t="n">
        <v>98.92</v>
      </c>
      <c r="C13" s="7" t="n">
        <v>100.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rental expense charged to operations</t>
        </is>
      </c>
      <c r="B4" s="6" t="n">
        <v>3523</v>
      </c>
      <c r="C4" s="6" t="n">
        <v>3148</v>
      </c>
      <c r="D4" s="6" t="n">
        <v>3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4" t="inlineStr">
        <is>
          <t>Defined Contribution Feature</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Compensation expense</t>
        </is>
      </c>
      <c r="B5" s="9" t="n">
        <v>3.7</v>
      </c>
      <c r="C5" s="9" t="n">
        <v>3.1</v>
      </c>
      <c r="D5" s="6" t="n">
        <v>2</v>
      </c>
    </row>
    <row r="6">
      <c r="A6" s="4" t="inlineStr">
        <is>
          <t>Other postretirement benefits</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iscount rate</t>
        </is>
      </c>
      <c r="B8" s="12" t="n">
        <v>0.0282</v>
      </c>
      <c r="C8" s="12" t="n">
        <v>0.0245</v>
      </c>
      <c r="D8" s="12" t="n">
        <v>0.0319</v>
      </c>
    </row>
    <row r="9">
      <c r="A9" s="4" t="inlineStr">
        <is>
          <t>Voluntary 401(k) Savings Plan</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Pretax income allowed to be deferred (as a percent)</t>
        </is>
      </c>
      <c r="B11" s="8" t="n">
        <v>0.5</v>
      </c>
      <c r="C11" s="4" t="inlineStr">
        <is>
          <t xml:space="preserve"> </t>
        </is>
      </c>
      <c r="D11" s="4" t="inlineStr">
        <is>
          <t xml:space="preserve"> </t>
        </is>
      </c>
    </row>
    <row r="12">
      <c r="A12" s="4" t="inlineStr">
        <is>
          <t>Company match (as a percent)</t>
        </is>
      </c>
      <c r="B12" s="8" t="n">
        <v>0.25</v>
      </c>
      <c r="C12" s="4" t="inlineStr">
        <is>
          <t xml:space="preserve"> </t>
        </is>
      </c>
      <c r="D12" s="4" t="inlineStr">
        <is>
          <t xml:space="preserve"> </t>
        </is>
      </c>
    </row>
    <row r="13">
      <c r="A13" s="4" t="inlineStr">
        <is>
          <t>Maximum match of employee's salary (as a percent)</t>
        </is>
      </c>
      <c r="B13" s="8" t="n">
        <v>0.07000000000000001</v>
      </c>
      <c r="C13" s="4" t="inlineStr">
        <is>
          <t xml:space="preserve"> </t>
        </is>
      </c>
      <c r="D13" s="4" t="inlineStr">
        <is>
          <t xml:space="preserve"> </t>
        </is>
      </c>
    </row>
    <row r="14">
      <c r="A14" s="4" t="inlineStr">
        <is>
          <t>Compensation expense</t>
        </is>
      </c>
      <c r="B14" s="9" t="n">
        <v>1.1</v>
      </c>
      <c r="C14" s="9" t="n">
        <v>0.9</v>
      </c>
      <c r="D14" s="9" t="n">
        <v>0.5</v>
      </c>
    </row>
    <row r="15">
      <c r="A15" s="4" t="inlineStr">
        <is>
          <t>Officers and Key Employees | Supplemental Non-Qualified Plans | Other postretirement benefits</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Discount rate</t>
        </is>
      </c>
      <c r="B17" s="12" t="n">
        <v>0.0261</v>
      </c>
      <c r="C17" s="12" t="n">
        <v>0.0208</v>
      </c>
      <c r="D17" s="12" t="n">
        <v>0.0287</v>
      </c>
    </row>
    <row r="18">
      <c r="A18" s="4" t="inlineStr">
        <is>
          <t>Amount accrued</t>
        </is>
      </c>
      <c r="B18" s="9" t="n">
        <v>0.7</v>
      </c>
      <c r="C18" s="9" t="n">
        <v>0.6</v>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Employee Benefit Plans - Components of Net Periodic Postretirement Benefit Cost (Details) - Other postretirement benefit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benefits attributed for service of active employees for the period</t>
        </is>
      </c>
      <c r="B4" s="6" t="n">
        <v>91</v>
      </c>
      <c r="C4" s="6" t="n">
        <v>104</v>
      </c>
      <c r="D4" s="6" t="n">
        <v>103</v>
      </c>
    </row>
    <row r="5">
      <c r="A5" s="4" t="inlineStr">
        <is>
          <t>Defined Benefit Plan, Net Periodic Benefit Cost (Credit) Excluding Service Cost, Statement of Income or Comprehensive Income [Extensible Enumeration]</t>
        </is>
      </c>
      <c r="B5" s="4" t="inlineStr">
        <is>
          <t>Pension and Other Postretirement Benefits Cost (Reversal of Cost)</t>
        </is>
      </c>
      <c r="C5" s="4" t="inlineStr">
        <is>
          <t>Pension and Other Postretirement Benefits Cost (Reversal of Cost)</t>
        </is>
      </c>
      <c r="D5" s="4" t="inlineStr">
        <is>
          <t>Pension and Other Postretirement Benefits Cost (Reversal of Cost)</t>
        </is>
      </c>
    </row>
    <row r="6">
      <c r="A6" s="4" t="inlineStr">
        <is>
          <t>Interest cost on the accumulated postretirement benefit obligation</t>
        </is>
      </c>
      <c r="B6" s="6" t="n">
        <v>119</v>
      </c>
      <c r="C6" s="6" t="n">
        <v>99</v>
      </c>
      <c r="D6" s="6" t="n">
        <v>154</v>
      </c>
    </row>
    <row r="7">
      <c r="A7" s="4" t="inlineStr">
        <is>
          <t>Amortization of actuarial gain</t>
        </is>
      </c>
      <c r="B7" s="5" t="n">
        <v>-48</v>
      </c>
      <c r="C7" s="4" t="inlineStr">
        <is>
          <t xml:space="preserve"> </t>
        </is>
      </c>
      <c r="D7" s="5" t="n">
        <v>-22</v>
      </c>
    </row>
    <row r="8">
      <c r="A8" s="4" t="inlineStr">
        <is>
          <t>Net periodic postretirement benefit cost</t>
        </is>
      </c>
      <c r="B8" s="6" t="n">
        <v>162</v>
      </c>
      <c r="C8" s="6" t="n">
        <v>203</v>
      </c>
      <c r="D8" s="6" t="n">
        <v>2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retirement Benefits - Narrative (Details) - Other postretirement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measure net periodic benefit cost</t>
        </is>
      </c>
      <c r="B4" s="12" t="n">
        <v>0.0282</v>
      </c>
      <c r="C4" s="12" t="n">
        <v>0.0245</v>
      </c>
      <c r="D4" s="12" t="n">
        <v>0.0319</v>
      </c>
    </row>
    <row r="5">
      <c r="A5" s="4" t="inlineStr">
        <is>
          <t>Discount rate used to measure accumulated postretirement benefit obligation</t>
        </is>
      </c>
      <c r="B5" s="12" t="n">
        <v>0.0516</v>
      </c>
      <c r="C5" s="12" t="n">
        <v>0.0282</v>
      </c>
      <c r="D5" s="4" t="inlineStr">
        <is>
          <t xml:space="preserve"> </t>
        </is>
      </c>
    </row>
    <row r="6">
      <c r="A6" s="4" t="inlineStr">
        <is>
          <t>Estimated future benefit payments 2023</t>
        </is>
      </c>
      <c r="B6" s="9" t="n">
        <v>0.4</v>
      </c>
      <c r="C6" s="4" t="inlineStr">
        <is>
          <t xml:space="preserve"> </t>
        </is>
      </c>
      <c r="D6" s="4" t="inlineStr">
        <is>
          <t xml:space="preserve"> </t>
        </is>
      </c>
    </row>
    <row r="7">
      <c r="A7" s="4" t="inlineStr">
        <is>
          <t>Estimated future benefit payments 2024</t>
        </is>
      </c>
      <c r="B7" s="10" t="n">
        <v>0.4</v>
      </c>
      <c r="C7" s="4" t="inlineStr">
        <is>
          <t xml:space="preserve"> </t>
        </is>
      </c>
      <c r="D7" s="4" t="inlineStr">
        <is>
          <t xml:space="preserve"> </t>
        </is>
      </c>
    </row>
    <row r="8">
      <c r="A8" s="4" t="inlineStr">
        <is>
          <t>Estimated future benefit payments 2025</t>
        </is>
      </c>
      <c r="B8" s="10" t="n">
        <v>0.4</v>
      </c>
      <c r="C8" s="4" t="inlineStr">
        <is>
          <t xml:space="preserve"> </t>
        </is>
      </c>
      <c r="D8" s="4" t="inlineStr">
        <is>
          <t xml:space="preserve"> </t>
        </is>
      </c>
    </row>
    <row r="9">
      <c r="A9" s="4" t="inlineStr">
        <is>
          <t>Estimated future benefit payments 2026</t>
        </is>
      </c>
      <c r="B9" s="10" t="n">
        <v>0.4</v>
      </c>
      <c r="C9" s="4" t="inlineStr">
        <is>
          <t xml:space="preserve"> </t>
        </is>
      </c>
      <c r="D9" s="4" t="inlineStr">
        <is>
          <t xml:space="preserve"> </t>
        </is>
      </c>
    </row>
    <row r="10">
      <c r="A10" s="4" t="inlineStr">
        <is>
          <t>Estimated future benefit payments 2027</t>
        </is>
      </c>
      <c r="B10" s="10" t="n">
        <v>0.4</v>
      </c>
      <c r="C10" s="4" t="inlineStr">
        <is>
          <t xml:space="preserve"> </t>
        </is>
      </c>
      <c r="D10" s="4" t="inlineStr">
        <is>
          <t xml:space="preserve"> </t>
        </is>
      </c>
    </row>
    <row r="11">
      <c r="A11" s="4" t="inlineStr">
        <is>
          <t>Estimated future benefit payments, five years thereafter</t>
        </is>
      </c>
      <c r="B11" s="9" t="n">
        <v>1.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66496</v>
      </c>
      <c r="C4" s="6" t="n">
        <v>60884</v>
      </c>
      <c r="D4" s="6" t="n">
        <v>49343</v>
      </c>
    </row>
    <row r="5">
      <c r="A5" s="3" t="inlineStr">
        <is>
          <t>Adjustments to reconcile net earnings to net cash provided by operations:</t>
        </is>
      </c>
      <c r="B5" s="4" t="inlineStr">
        <is>
          <t xml:space="preserve"> </t>
        </is>
      </c>
      <c r="C5" s="4" t="inlineStr">
        <is>
          <t xml:space="preserve"> </t>
        </is>
      </c>
      <c r="D5" s="4" t="inlineStr">
        <is>
          <t xml:space="preserve"> </t>
        </is>
      </c>
    </row>
    <row r="6">
      <c r="A6" s="4" t="inlineStr">
        <is>
          <t>Depreciation</t>
        </is>
      </c>
      <c r="B6" s="5" t="n">
        <v>11090</v>
      </c>
      <c r="C6" s="5" t="n">
        <v>11291</v>
      </c>
      <c r="D6" s="5" t="n">
        <v>12253</v>
      </c>
    </row>
    <row r="7">
      <c r="A7" s="4" t="inlineStr">
        <is>
          <t>Amortization</t>
        </is>
      </c>
      <c r="B7" s="5" t="n">
        <v>15151</v>
      </c>
      <c r="C7" s="5" t="n">
        <v>16571</v>
      </c>
      <c r="D7" s="5" t="n">
        <v>12963</v>
      </c>
    </row>
    <row r="8">
      <c r="A8" s="4" t="inlineStr">
        <is>
          <t>Deferred income taxes</t>
        </is>
      </c>
      <c r="B8" s="5" t="n">
        <v>-5619</v>
      </c>
      <c r="C8" s="5" t="n">
        <v>-3055</v>
      </c>
      <c r="D8" s="5" t="n">
        <v>-3082</v>
      </c>
    </row>
    <row r="9">
      <c r="A9" s="4" t="inlineStr">
        <is>
          <t>Noncurrent employee benefits</t>
        </is>
      </c>
      <c r="B9" s="5" t="n">
        <v>-648</v>
      </c>
      <c r="C9" s="5" t="n">
        <v>-234</v>
      </c>
      <c r="D9" s="5" t="n">
        <v>206</v>
      </c>
    </row>
    <row r="10">
      <c r="A10" s="4" t="inlineStr">
        <is>
          <t>Stock-based compensation expense</t>
        </is>
      </c>
      <c r="B10" s="5" t="n">
        <v>3148</v>
      </c>
      <c r="C10" s="5" t="n">
        <v>2330</v>
      </c>
      <c r="D10" s="5" t="n">
        <v>1415</v>
      </c>
    </row>
    <row r="11">
      <c r="A11" s="3" t="inlineStr">
        <is>
          <t>Changes in:</t>
        </is>
      </c>
      <c r="B11" s="4" t="inlineStr">
        <is>
          <t xml:space="preserve"> </t>
        </is>
      </c>
      <c r="C11" s="4" t="inlineStr">
        <is>
          <t xml:space="preserve"> </t>
        </is>
      </c>
      <c r="D11" s="4" t="inlineStr">
        <is>
          <t xml:space="preserve"> </t>
        </is>
      </c>
    </row>
    <row r="12">
      <c r="A12" s="4" t="inlineStr">
        <is>
          <t>Receivables</t>
        </is>
      </c>
      <c r="B12" s="5" t="n">
        <v>-11328</v>
      </c>
      <c r="C12" s="5" t="n">
        <v>-1240</v>
      </c>
      <c r="D12" s="5" t="n">
        <v>3036</v>
      </c>
    </row>
    <row r="13">
      <c r="A13" s="4" t="inlineStr">
        <is>
          <t>Inventories</t>
        </is>
      </c>
      <c r="B13" s="5" t="n">
        <v>-21021</v>
      </c>
      <c r="C13" s="5" t="n">
        <v>-13633</v>
      </c>
      <c r="D13" s="5" t="n">
        <v>5129</v>
      </c>
    </row>
    <row r="14">
      <c r="A14" s="4" t="inlineStr">
        <is>
          <t>Payables</t>
        </is>
      </c>
      <c r="B14" s="5" t="n">
        <v>28007</v>
      </c>
      <c r="C14" s="5" t="n">
        <v>7005</v>
      </c>
      <c r="D14" s="5" t="n">
        <v>-391</v>
      </c>
    </row>
    <row r="15">
      <c r="A15" s="4" t="inlineStr">
        <is>
          <t>Prepaid expenses and other assets</t>
        </is>
      </c>
      <c r="B15" s="5" t="n">
        <v>-10557</v>
      </c>
      <c r="C15" s="5" t="n">
        <v>-8281</v>
      </c>
      <c r="D15" s="5" t="n">
        <v>-3522</v>
      </c>
    </row>
    <row r="16">
      <c r="A16" s="4" t="inlineStr">
        <is>
          <t>Other liabilities</t>
        </is>
      </c>
      <c r="B16" s="5" t="n">
        <v>7732</v>
      </c>
      <c r="C16" s="5" t="n">
        <v>15872</v>
      </c>
      <c r="D16" s="5" t="n">
        <v>12228</v>
      </c>
    </row>
    <row r="17">
      <c r="A17" s="4" t="inlineStr">
        <is>
          <t>Total adjustments</t>
        </is>
      </c>
      <c r="B17" s="5" t="n">
        <v>15955</v>
      </c>
      <c r="C17" s="5" t="n">
        <v>26626</v>
      </c>
      <c r="D17" s="5" t="n">
        <v>40235</v>
      </c>
    </row>
    <row r="18">
      <c r="A18" s="4" t="inlineStr">
        <is>
          <t>Net cash provided by operations</t>
        </is>
      </c>
      <c r="B18" s="5" t="n">
        <v>82451</v>
      </c>
      <c r="C18" s="5" t="n">
        <v>87510</v>
      </c>
      <c r="D18" s="5" t="n">
        <v>89578</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 expenditures</t>
        </is>
      </c>
      <c r="B20" s="5" t="n">
        <v>-5891</v>
      </c>
      <c r="C20" s="5" t="n">
        <v>-6746</v>
      </c>
      <c r="D20" s="5" t="n">
        <v>-9059</v>
      </c>
    </row>
    <row r="21">
      <c r="A21" s="4" t="inlineStr">
        <is>
          <t>Proceeds from company owned life insurance plans</t>
        </is>
      </c>
      <c r="B21" s="4" t="inlineStr">
        <is>
          <t xml:space="preserve"> </t>
        </is>
      </c>
      <c r="C21" s="5" t="n">
        <v>596</v>
      </c>
      <c r="D21" s="4" t="inlineStr">
        <is>
          <t xml:space="preserve"> </t>
        </is>
      </c>
    </row>
    <row r="22">
      <c r="A22" s="4" t="inlineStr">
        <is>
          <t>Acquisitions, net of cash acquired</t>
        </is>
      </c>
      <c r="B22" s="4" t="inlineStr">
        <is>
          <t xml:space="preserve"> </t>
        </is>
      </c>
      <c r="C22" s="5" t="n">
        <v>-45273</v>
      </c>
      <c r="D22" s="5" t="n">
        <v>-29134</v>
      </c>
    </row>
    <row r="23">
      <c r="A23" s="4" t="inlineStr">
        <is>
          <t>Net cash used for investing activities</t>
        </is>
      </c>
      <c r="B23" s="5" t="n">
        <v>-5891</v>
      </c>
      <c r="C23" s="5" t="n">
        <v>-51423</v>
      </c>
      <c r="D23" s="5" t="n">
        <v>-38193</v>
      </c>
    </row>
    <row r="24">
      <c r="A24" s="3" t="inlineStr">
        <is>
          <t>Financing activities:</t>
        </is>
      </c>
      <c r="B24" s="4" t="inlineStr">
        <is>
          <t xml:space="preserve"> </t>
        </is>
      </c>
      <c r="C24" s="4" t="inlineStr">
        <is>
          <t xml:space="preserve"> </t>
        </is>
      </c>
      <c r="D24" s="4" t="inlineStr">
        <is>
          <t xml:space="preserve"> </t>
        </is>
      </c>
    </row>
    <row r="25">
      <c r="A25" s="4" t="inlineStr">
        <is>
          <t>Net decrease in short-term debt</t>
        </is>
      </c>
      <c r="B25" s="4" t="inlineStr">
        <is>
          <t xml:space="preserve"> </t>
        </is>
      </c>
      <c r="C25" s="4" t="inlineStr">
        <is>
          <t xml:space="preserve"> </t>
        </is>
      </c>
      <c r="D25" s="5" t="n">
        <v>-4600</v>
      </c>
    </row>
    <row r="26">
      <c r="A26" s="4" t="inlineStr">
        <is>
          <t>Payment of contingent acquisition consideration</t>
        </is>
      </c>
      <c r="B26" s="4" t="inlineStr">
        <is>
          <t xml:space="preserve"> </t>
        </is>
      </c>
      <c r="C26" s="4" t="inlineStr">
        <is>
          <t xml:space="preserve"> </t>
        </is>
      </c>
      <c r="D26" s="5" t="n">
        <v>-1001</v>
      </c>
    </row>
    <row r="27">
      <c r="A27" s="4" t="inlineStr">
        <is>
          <t>Dividends paid</t>
        </is>
      </c>
      <c r="B27" s="5" t="n">
        <v>-24881</v>
      </c>
      <c r="C27" s="5" t="n">
        <v>-22155</v>
      </c>
      <c r="D27" s="5" t="n">
        <v>-20340</v>
      </c>
    </row>
    <row r="28">
      <c r="A28" s="4" t="inlineStr">
        <is>
          <t>Proceeds from exercise of stock options</t>
        </is>
      </c>
      <c r="B28" s="5" t="n">
        <v>703</v>
      </c>
      <c r="C28" s="5" t="n">
        <v>2036</v>
      </c>
      <c r="D28" s="5" t="n">
        <v>1058</v>
      </c>
    </row>
    <row r="29">
      <c r="A29" s="4" t="inlineStr">
        <is>
          <t>Repurchase of common stock for treasury stock</t>
        </is>
      </c>
      <c r="B29" s="5" t="n">
        <v>-427</v>
      </c>
      <c r="C29" s="5" t="n">
        <v>-460</v>
      </c>
      <c r="D29" s="5" t="n">
        <v>-3116</v>
      </c>
    </row>
    <row r="30">
      <c r="A30" s="4" t="inlineStr">
        <is>
          <t>Issuance of treasury stock</t>
        </is>
      </c>
      <c r="B30" s="4" t="inlineStr">
        <is>
          <t xml:space="preserve"> </t>
        </is>
      </c>
      <c r="C30" s="5" t="n">
        <v>72</v>
      </c>
      <c r="D30" s="5" t="n">
        <v>180</v>
      </c>
    </row>
    <row r="31">
      <c r="A31" s="4" t="inlineStr">
        <is>
          <t>Net cash used for financing activities</t>
        </is>
      </c>
      <c r="B31" s="5" t="n">
        <v>-24605</v>
      </c>
      <c r="C31" s="5" t="n">
        <v>-20507</v>
      </c>
      <c r="D31" s="5" t="n">
        <v>-27819</v>
      </c>
    </row>
    <row r="32">
      <c r="A32" s="4" t="inlineStr">
        <is>
          <t>Effect of foreign exchange rates on cash</t>
        </is>
      </c>
      <c r="B32" s="5" t="n">
        <v>-1077</v>
      </c>
      <c r="C32" s="5" t="n">
        <v>-679</v>
      </c>
      <c r="D32" s="5" t="n">
        <v>-164</v>
      </c>
    </row>
    <row r="33">
      <c r="A33" s="4" t="inlineStr">
        <is>
          <t>Increase in cash and cash equivalents</t>
        </is>
      </c>
      <c r="B33" s="5" t="n">
        <v>50878</v>
      </c>
      <c r="C33" s="5" t="n">
        <v>14901</v>
      </c>
      <c r="D33" s="5" t="n">
        <v>23402</v>
      </c>
    </row>
    <row r="34">
      <c r="A34" s="4" t="inlineStr">
        <is>
          <t>Cash and cash equivalents - beginning of period</t>
        </is>
      </c>
      <c r="B34" s="5" t="n">
        <v>87174</v>
      </c>
      <c r="C34" s="5" t="n">
        <v>72273</v>
      </c>
      <c r="D34" s="5" t="n">
        <v>48871</v>
      </c>
    </row>
    <row r="35">
      <c r="A35" s="4" t="inlineStr">
        <is>
          <t>Cash and cash equivalents - end of period</t>
        </is>
      </c>
      <c r="B35" s="5" t="n">
        <v>138052</v>
      </c>
      <c r="C35" s="5" t="n">
        <v>87174</v>
      </c>
      <c r="D35" s="5" t="n">
        <v>72273</v>
      </c>
    </row>
    <row r="36">
      <c r="A36" s="3" t="inlineStr">
        <is>
          <t>Cash paid during the year for:</t>
        </is>
      </c>
      <c r="B36" s="4" t="inlineStr">
        <is>
          <t xml:space="preserve"> </t>
        </is>
      </c>
      <c r="C36" s="4" t="inlineStr">
        <is>
          <t xml:space="preserve"> </t>
        </is>
      </c>
      <c r="D36" s="4" t="inlineStr">
        <is>
          <t xml:space="preserve"> </t>
        </is>
      </c>
    </row>
    <row r="37">
      <c r="A37" s="4" t="inlineStr">
        <is>
          <t>Income taxes</t>
        </is>
      </c>
      <c r="B37" s="5" t="n">
        <v>24038</v>
      </c>
      <c r="C37" s="5" t="n">
        <v>19981</v>
      </c>
      <c r="D37" s="5" t="n">
        <v>17995</v>
      </c>
    </row>
    <row r="38">
      <c r="A38" s="4" t="inlineStr">
        <is>
          <t>Interest</t>
        </is>
      </c>
      <c r="B38" s="4" t="inlineStr">
        <is>
          <t xml:space="preserve"> </t>
        </is>
      </c>
      <c r="C38" s="6" t="n">
        <v>118</v>
      </c>
      <c r="D38" s="6" t="n">
        <v>91</v>
      </c>
    </row>
    <row r="39">
      <c r="A39" s="4" t="inlineStr">
        <is>
          <t>Property, plant and equipment acquired through operating lease</t>
        </is>
      </c>
      <c r="B39" s="5" t="n">
        <v>2283</v>
      </c>
      <c r="C39" s="4" t="inlineStr">
        <is>
          <t xml:space="preserve"> </t>
        </is>
      </c>
      <c r="D39" s="4" t="inlineStr">
        <is>
          <t xml:space="preserve"> </t>
        </is>
      </c>
    </row>
    <row r="40">
      <c r="A40" s="4" t="inlineStr">
        <is>
          <t>Property, plant and equipment accrued and unpaid</t>
        </is>
      </c>
      <c r="B40" s="6" t="n">
        <v>1517</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Plan Assets and Funded Status (Details) - Other postretirement benefit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5544</v>
      </c>
      <c r="C4" s="6" t="n">
        <v>6145</v>
      </c>
      <c r="D4" s="4" t="inlineStr">
        <is>
          <t xml:space="preserve"> </t>
        </is>
      </c>
    </row>
    <row r="5">
      <c r="A5" s="4" t="inlineStr">
        <is>
          <t>Service cost</t>
        </is>
      </c>
      <c r="B5" s="5" t="n">
        <v>91</v>
      </c>
      <c r="C5" s="5" t="n">
        <v>104</v>
      </c>
      <c r="D5" s="6" t="n">
        <v>103</v>
      </c>
    </row>
    <row r="6">
      <c r="A6" s="4" t="inlineStr">
        <is>
          <t>Interest cost</t>
        </is>
      </c>
      <c r="B6" s="5" t="n">
        <v>119</v>
      </c>
      <c r="C6" s="5" t="n">
        <v>99</v>
      </c>
      <c r="D6" s="5" t="n">
        <v>154</v>
      </c>
    </row>
    <row r="7">
      <c r="A7" s="4" t="inlineStr">
        <is>
          <t>Actuarial gain</t>
        </is>
      </c>
      <c r="B7" s="5" t="n">
        <v>-833</v>
      </c>
      <c r="C7" s="5" t="n">
        <v>-504</v>
      </c>
      <c r="D7" s="4" t="inlineStr">
        <is>
          <t xml:space="preserve"> </t>
        </is>
      </c>
    </row>
    <row r="8">
      <c r="A8" s="4" t="inlineStr">
        <is>
          <t>Plan participants' contributions</t>
        </is>
      </c>
      <c r="B8" s="5" t="n">
        <v>600</v>
      </c>
      <c r="C8" s="5" t="n">
        <v>603</v>
      </c>
      <c r="D8" s="4" t="inlineStr">
        <is>
          <t xml:space="preserve"> </t>
        </is>
      </c>
    </row>
    <row r="9">
      <c r="A9" s="4" t="inlineStr">
        <is>
          <t>Benefits paid</t>
        </is>
      </c>
      <c r="B9" s="5" t="n">
        <v>-1277</v>
      </c>
      <c r="C9" s="5" t="n">
        <v>-903</v>
      </c>
      <c r="D9" s="4" t="inlineStr">
        <is>
          <t xml:space="preserve"> </t>
        </is>
      </c>
    </row>
    <row r="10">
      <c r="A10" s="4" t="inlineStr">
        <is>
          <t>Benefit obligation, end of year</t>
        </is>
      </c>
      <c r="B10" s="6" t="n">
        <v>4244</v>
      </c>
      <c r="C10" s="6" t="n">
        <v>5544</v>
      </c>
      <c r="D10" s="6" t="n">
        <v>61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Other postretirement benefits - USD ($) $ in Thousands</t>
        </is>
      </c>
      <c r="B1" s="2" t="inlineStr">
        <is>
          <t>Dec. 31, 2022</t>
        </is>
      </c>
      <c r="C1" s="2" t="inlineStr">
        <is>
          <t>Dec. 31, 2021</t>
        </is>
      </c>
    </row>
    <row r="2">
      <c r="A2" s="3" t="inlineStr">
        <is>
          <t>Defined Benefit Plans and Other Postretirement Benefit Plans</t>
        </is>
      </c>
      <c r="B2" s="4" t="inlineStr">
        <is>
          <t xml:space="preserve"> </t>
        </is>
      </c>
      <c r="C2" s="4" t="inlineStr">
        <is>
          <t xml:space="preserve"> </t>
        </is>
      </c>
    </row>
    <row r="3">
      <c r="A3" s="4" t="inlineStr">
        <is>
          <t>Amounts recognized at December 31</t>
        </is>
      </c>
      <c r="B3" s="6" t="n">
        <v>4244</v>
      </c>
      <c r="C3" s="6" t="n">
        <v>5544</v>
      </c>
    </row>
    <row r="4">
      <c r="A4" s="4" t="inlineStr">
        <is>
          <t>Accrued compensation and employee benefits</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Amounts recognized at December 31</t>
        </is>
      </c>
      <c r="B6" s="5" t="n">
        <v>328</v>
      </c>
      <c r="C6" s="5" t="n">
        <v>331</v>
      </c>
    </row>
    <row r="7">
      <c r="A7" s="4" t="inlineStr">
        <is>
          <t>Accrued non-pension postretirement benefits</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Amounts recognized at December 31</t>
        </is>
      </c>
      <c r="B9" s="6" t="n">
        <v>3916</v>
      </c>
      <c r="C9" s="6" t="n">
        <v>5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Amounts Included in Accumulated Other Comprehensive Income, Net of Tax Expected to Recognized in Net Periodic Benefit Cost (Details) $ in Thousands</t>
        </is>
      </c>
      <c r="B1" s="2" t="inlineStr">
        <is>
          <t>Dec. 31, 2022 USD ($)</t>
        </is>
      </c>
    </row>
    <row r="2">
      <c r="A2" s="4" t="inlineStr">
        <is>
          <t>Pension plans</t>
        </is>
      </c>
      <c r="B2" s="4" t="inlineStr">
        <is>
          <t xml:space="preserve"> </t>
        </is>
      </c>
    </row>
    <row r="3">
      <c r="A3" s="3" t="inlineStr">
        <is>
          <t>Defined Benefit Plans and Other Postretirement Benefit Plans</t>
        </is>
      </c>
      <c r="B3" s="4" t="inlineStr">
        <is>
          <t xml:space="preserve"> </t>
        </is>
      </c>
    </row>
    <row r="4">
      <c r="A4" s="4" t="inlineStr">
        <is>
          <t>Net actuarial loss (gain)</t>
        </is>
      </c>
      <c r="B4" s="6" t="n">
        <v>101</v>
      </c>
    </row>
    <row r="5">
      <c r="A5" s="4" t="inlineStr">
        <is>
          <t>Other postretirement benefits</t>
        </is>
      </c>
      <c r="B5" s="4" t="inlineStr">
        <is>
          <t xml:space="preserve"> </t>
        </is>
      </c>
    </row>
    <row r="6">
      <c r="A6" s="3" t="inlineStr">
        <is>
          <t>Defined Benefit Plans and Other Postretirement Benefit Plans</t>
        </is>
      </c>
      <c r="B6" s="4" t="inlineStr">
        <is>
          <t xml:space="preserve"> </t>
        </is>
      </c>
    </row>
    <row r="7">
      <c r="A7" s="4" t="inlineStr">
        <is>
          <t>Net actuarial loss (gain)</t>
        </is>
      </c>
      <c r="B7" s="6" t="n">
        <v>-1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83680</v>
      </c>
      <c r="C4" s="6" t="n">
        <v>74509</v>
      </c>
      <c r="D4" s="6" t="n">
        <v>65908</v>
      </c>
    </row>
    <row r="5">
      <c r="A5" s="4" t="inlineStr">
        <is>
          <t>Foreign</t>
        </is>
      </c>
      <c r="B5" s="5" t="n">
        <v>4037</v>
      </c>
      <c r="C5" s="5" t="n">
        <v>4114</v>
      </c>
      <c r="D5" s="5" t="n">
        <v>-927</v>
      </c>
    </row>
    <row r="6">
      <c r="A6" s="4" t="inlineStr">
        <is>
          <t>Earnings before income taxes</t>
        </is>
      </c>
      <c r="B6" s="6" t="n">
        <v>87717</v>
      </c>
      <c r="C6" s="6" t="n">
        <v>78623</v>
      </c>
      <c r="D6" s="6" t="n">
        <v>649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20089</v>
      </c>
      <c r="C4" s="6" t="n">
        <v>15299</v>
      </c>
      <c r="D4" s="6" t="n">
        <v>14482</v>
      </c>
    </row>
    <row r="5">
      <c r="A5" s="4" t="inlineStr">
        <is>
          <t>State</t>
        </is>
      </c>
      <c r="B5" s="5" t="n">
        <v>4720</v>
      </c>
      <c r="C5" s="5" t="n">
        <v>3556</v>
      </c>
      <c r="D5" s="5" t="n">
        <v>3419</v>
      </c>
    </row>
    <row r="6">
      <c r="A6" s="4" t="inlineStr">
        <is>
          <t>Foreign</t>
        </is>
      </c>
      <c r="B6" s="5" t="n">
        <v>2031</v>
      </c>
      <c r="C6" s="5" t="n">
        <v>1939</v>
      </c>
      <c r="D6" s="5" t="n">
        <v>819</v>
      </c>
    </row>
    <row r="7">
      <c r="A7" s="3" t="inlineStr">
        <is>
          <t>Deferred:</t>
        </is>
      </c>
      <c r="B7" s="4" t="inlineStr">
        <is>
          <t xml:space="preserve"> </t>
        </is>
      </c>
      <c r="C7" s="4" t="inlineStr">
        <is>
          <t xml:space="preserve"> </t>
        </is>
      </c>
      <c r="D7" s="4" t="inlineStr">
        <is>
          <t xml:space="preserve"> </t>
        </is>
      </c>
    </row>
    <row r="8">
      <c r="A8" s="4" t="inlineStr">
        <is>
          <t>Federal</t>
        </is>
      </c>
      <c r="B8" s="5" t="n">
        <v>-4289</v>
      </c>
      <c r="C8" s="5" t="n">
        <v>-1774</v>
      </c>
      <c r="D8" s="5" t="n">
        <v>-2495</v>
      </c>
    </row>
    <row r="9">
      <c r="A9" s="4" t="inlineStr">
        <is>
          <t>State</t>
        </is>
      </c>
      <c r="B9" s="5" t="n">
        <v>-955</v>
      </c>
      <c r="C9" s="5" t="n">
        <v>-600</v>
      </c>
      <c r="D9" s="5" t="n">
        <v>-644</v>
      </c>
    </row>
    <row r="10">
      <c r="A10" s="4" t="inlineStr">
        <is>
          <t>Foreign</t>
        </is>
      </c>
      <c r="B10" s="5" t="n">
        <v>-375</v>
      </c>
      <c r="C10" s="5" t="n">
        <v>-681</v>
      </c>
      <c r="D10" s="5" t="n">
        <v>57</v>
      </c>
    </row>
    <row r="11">
      <c r="A11" s="4" t="inlineStr">
        <is>
          <t>Provision for income taxes</t>
        </is>
      </c>
      <c r="B11" s="6" t="n">
        <v>21221</v>
      </c>
      <c r="C11" s="6" t="n">
        <v>17739</v>
      </c>
      <c r="D11" s="6" t="n">
        <v>156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t>
        </is>
      </c>
      <c r="B4" s="6" t="n">
        <v>18421</v>
      </c>
      <c r="C4" s="6" t="n">
        <v>16511</v>
      </c>
      <c r="D4" s="6" t="n">
        <v>13646</v>
      </c>
    </row>
    <row r="5">
      <c r="A5" s="4" t="inlineStr">
        <is>
          <t>State income taxes, net of federal tax benefit</t>
        </is>
      </c>
      <c r="B5" s="5" t="n">
        <v>2938</v>
      </c>
      <c r="C5" s="5" t="n">
        <v>2288</v>
      </c>
      <c r="D5" s="5" t="n">
        <v>2196</v>
      </c>
    </row>
    <row r="6">
      <c r="A6" s="4" t="inlineStr">
        <is>
          <t>Valuation allowance</t>
        </is>
      </c>
      <c r="B6" s="5" t="n">
        <v>571</v>
      </c>
      <c r="C6" s="5" t="n">
        <v>168</v>
      </c>
      <c r="D6" s="5" t="n">
        <v>1302</v>
      </c>
    </row>
    <row r="7">
      <c r="A7" s="4" t="inlineStr">
        <is>
          <t>Foreign - tax rate differential and other</t>
        </is>
      </c>
      <c r="B7" s="5" t="n">
        <v>388</v>
      </c>
      <c r="C7" s="5" t="n">
        <v>606</v>
      </c>
      <c r="D7" s="5" t="n">
        <v>-267</v>
      </c>
    </row>
    <row r="8">
      <c r="A8" s="4" t="inlineStr">
        <is>
          <t>Federal tax credits</t>
        </is>
      </c>
      <c r="B8" s="5" t="n">
        <v>-1016</v>
      </c>
      <c r="C8" s="5" t="n">
        <v>-770</v>
      </c>
      <c r="D8" s="5" t="n">
        <v>-517</v>
      </c>
    </row>
    <row r="9">
      <c r="A9" s="4" t="inlineStr">
        <is>
          <t>Compensation subject to section 162(m)</t>
        </is>
      </c>
      <c r="B9" s="5" t="n">
        <v>693</v>
      </c>
      <c r="C9" s="5" t="n">
        <v>685</v>
      </c>
      <c r="D9" s="5" t="n">
        <v>110</v>
      </c>
    </row>
    <row r="10">
      <c r="A10" s="4" t="inlineStr">
        <is>
          <t>Stock based compensation</t>
        </is>
      </c>
      <c r="B10" s="5" t="n">
        <v>-523</v>
      </c>
      <c r="C10" s="5" t="n">
        <v>-1510</v>
      </c>
      <c r="D10" s="5" t="n">
        <v>-682</v>
      </c>
    </row>
    <row r="11">
      <c r="A11" s="4" t="inlineStr">
        <is>
          <t>Other</t>
        </is>
      </c>
      <c r="B11" s="5" t="n">
        <v>-251</v>
      </c>
      <c r="C11" s="5" t="n">
        <v>-239</v>
      </c>
      <c r="D11" s="5" t="n">
        <v>-150</v>
      </c>
    </row>
    <row r="12">
      <c r="A12" s="4" t="inlineStr">
        <is>
          <t>Provision for income taxes</t>
        </is>
      </c>
      <c r="B12" s="6" t="n">
        <v>21221</v>
      </c>
      <c r="C12" s="6" t="n">
        <v>17739</v>
      </c>
      <c r="D12" s="6" t="n">
        <v>156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 for receivables and inventory</t>
        </is>
      </c>
      <c r="B3" s="6" t="n">
        <v>2972</v>
      </c>
      <c r="C3" s="6" t="n">
        <v>2532</v>
      </c>
    </row>
    <row r="4">
      <c r="A4" s="4" t="inlineStr">
        <is>
          <t>Accrued compensation</t>
        </is>
      </c>
      <c r="B4" s="5" t="n">
        <v>2209</v>
      </c>
      <c r="C4" s="5" t="n">
        <v>2641</v>
      </c>
    </row>
    <row r="5">
      <c r="A5" s="4" t="inlineStr">
        <is>
          <t>Reserves and payables</t>
        </is>
      </c>
      <c r="B5" s="5" t="n">
        <v>2340</v>
      </c>
      <c r="C5" s="5" t="n">
        <v>3101</v>
      </c>
    </row>
    <row r="6">
      <c r="A6" s="4" t="inlineStr">
        <is>
          <t>Accrued post-retirement medical benefits</t>
        </is>
      </c>
      <c r="B6" s="5" t="n">
        <v>1054</v>
      </c>
      <c r="C6" s="5" t="n">
        <v>1381</v>
      </c>
    </row>
    <row r="7">
      <c r="A7" s="4" t="inlineStr">
        <is>
          <t>Net operating loss and credit carryforwards</t>
        </is>
      </c>
      <c r="B7" s="5" t="n">
        <v>2827</v>
      </c>
      <c r="C7" s="5" t="n">
        <v>2260</v>
      </c>
    </row>
    <row r="8">
      <c r="A8" s="4" t="inlineStr">
        <is>
          <t>Deferred compensation</t>
        </is>
      </c>
      <c r="B8" s="5" t="n">
        <v>1139</v>
      </c>
      <c r="C8" s="5" t="n">
        <v>1041</v>
      </c>
    </row>
    <row r="9">
      <c r="A9" s="4" t="inlineStr">
        <is>
          <t>Accrued qualified plan benefits</t>
        </is>
      </c>
      <c r="B9" s="5" t="n">
        <v>1193</v>
      </c>
      <c r="C9" s="5" t="n">
        <v>1034</v>
      </c>
    </row>
    <row r="10">
      <c r="A10" s="4" t="inlineStr">
        <is>
          <t>Accrued stock-based compensation</t>
        </is>
      </c>
      <c r="B10" s="5" t="n">
        <v>1120</v>
      </c>
      <c r="C10" s="5" t="n">
        <v>1212</v>
      </c>
    </row>
    <row r="11">
      <c r="A11" s="4" t="inlineStr">
        <is>
          <t>Deferred revenue</t>
        </is>
      </c>
      <c r="B11" s="5" t="n">
        <v>4793</v>
      </c>
      <c r="C11" s="5" t="n">
        <v>2530</v>
      </c>
    </row>
    <row r="12">
      <c r="A12" s="4" t="inlineStr">
        <is>
          <t>Operating lease liabilities</t>
        </is>
      </c>
      <c r="B12" s="5" t="n">
        <v>1262</v>
      </c>
      <c r="C12" s="5" t="n">
        <v>959</v>
      </c>
    </row>
    <row r="13">
      <c r="A13" s="4" t="inlineStr">
        <is>
          <t>Research and development costs</t>
        </is>
      </c>
      <c r="B13" s="5" t="n">
        <v>2625</v>
      </c>
      <c r="C13" s="4" t="inlineStr">
        <is>
          <t xml:space="preserve"> </t>
        </is>
      </c>
    </row>
    <row r="14">
      <c r="A14" s="4" t="inlineStr">
        <is>
          <t>Other</t>
        </is>
      </c>
      <c r="B14" s="5" t="n">
        <v>987</v>
      </c>
      <c r="C14" s="5" t="n">
        <v>967</v>
      </c>
    </row>
    <row r="15">
      <c r="A15" s="4" t="inlineStr">
        <is>
          <t>Total gross deferred tax assets</t>
        </is>
      </c>
      <c r="B15" s="5" t="n">
        <v>24521</v>
      </c>
      <c r="C15" s="5" t="n">
        <v>19658</v>
      </c>
    </row>
    <row r="16">
      <c r="A16" s="4" t="inlineStr">
        <is>
          <t>Less: valuation allowance</t>
        </is>
      </c>
      <c r="B16" s="5" t="n">
        <v>-2690</v>
      </c>
      <c r="C16" s="5" t="n">
        <v>-2169</v>
      </c>
    </row>
    <row r="17">
      <c r="A17" s="4" t="inlineStr">
        <is>
          <t>Total net deferred tax assets</t>
        </is>
      </c>
      <c r="B17" s="5" t="n">
        <v>21831</v>
      </c>
      <c r="C17" s="5" t="n">
        <v>17489</v>
      </c>
    </row>
    <row r="18">
      <c r="A18" s="3" t="inlineStr">
        <is>
          <t>Deferred tax liabilities:</t>
        </is>
      </c>
      <c r="B18" s="4" t="inlineStr">
        <is>
          <t xml:space="preserve"> </t>
        </is>
      </c>
      <c r="C18" s="4" t="inlineStr">
        <is>
          <t xml:space="preserve"> </t>
        </is>
      </c>
    </row>
    <row r="19">
      <c r="A19" s="4" t="inlineStr">
        <is>
          <t>Property, plant and equipment</t>
        </is>
      </c>
      <c r="B19" s="5" t="n">
        <v>4454</v>
      </c>
      <c r="C19" s="5" t="n">
        <v>5056</v>
      </c>
    </row>
    <row r="20">
      <c r="A20" s="4" t="inlineStr">
        <is>
          <t>Intangible assets</t>
        </is>
      </c>
      <c r="B20" s="5" t="n">
        <v>7247</v>
      </c>
      <c r="C20" s="5" t="n">
        <v>8475</v>
      </c>
    </row>
    <row r="21">
      <c r="A21" s="4" t="inlineStr">
        <is>
          <t>Prepaids</t>
        </is>
      </c>
      <c r="B21" s="5" t="n">
        <v>238</v>
      </c>
      <c r="C21" s="5" t="n">
        <v>413</v>
      </c>
    </row>
    <row r="22">
      <c r="A22" s="4" t="inlineStr">
        <is>
          <t>Operating lease assets</t>
        </is>
      </c>
      <c r="B22" s="5" t="n">
        <v>1258</v>
      </c>
      <c r="C22" s="5" t="n">
        <v>949</v>
      </c>
    </row>
    <row r="23">
      <c r="A23" s="4" t="inlineStr">
        <is>
          <t>Other</t>
        </is>
      </c>
      <c r="B23" s="5" t="n">
        <v>525</v>
      </c>
      <c r="C23" s="5" t="n">
        <v>452</v>
      </c>
    </row>
    <row r="24">
      <c r="A24" s="4" t="inlineStr">
        <is>
          <t>Total deferred tax liabilities</t>
        </is>
      </c>
      <c r="B24" s="5" t="n">
        <v>13722</v>
      </c>
      <c r="C24" s="5" t="n">
        <v>15345</v>
      </c>
    </row>
    <row r="25">
      <c r="A25" s="4" t="inlineStr">
        <is>
          <t>Net deferred tax assets</t>
        </is>
      </c>
      <c r="B25" s="6" t="n">
        <v>8109</v>
      </c>
      <c r="C25" s="6" t="n">
        <v>2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Undistributed earnings</t>
        </is>
      </c>
      <c r="B4" s="6" t="n">
        <v>15600000</v>
      </c>
      <c r="C4" s="4" t="inlineStr">
        <is>
          <t xml:space="preserve"> </t>
        </is>
      </c>
    </row>
    <row r="5">
      <c r="A5" s="4" t="inlineStr">
        <is>
          <t>Undistributed earnings to be reinvested</t>
        </is>
      </c>
      <c r="B5" s="5" t="n">
        <v>13800000</v>
      </c>
      <c r="C5" s="4" t="inlineStr">
        <is>
          <t xml:space="preserve"> </t>
        </is>
      </c>
    </row>
    <row r="6">
      <c r="A6" s="4" t="inlineStr">
        <is>
          <t>Accrued interest (approximate)</t>
        </is>
      </c>
      <c r="B6" s="5" t="n">
        <v>100000</v>
      </c>
      <c r="C6" s="6" t="n">
        <v>100000</v>
      </c>
    </row>
    <row r="7">
      <c r="A7" s="4" t="inlineStr">
        <is>
          <t>Penalties accrued</t>
        </is>
      </c>
      <c r="B7" s="6" t="n">
        <v>0</v>
      </c>
      <c r="C7" s="6" t="n">
        <v>0</v>
      </c>
    </row>
    <row r="8">
      <c r="A8" s="4" t="inlineStr">
        <is>
          <t>United States</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Capitalized costs period</t>
        </is>
      </c>
      <c r="B10" s="4" t="inlineStr">
        <is>
          <t>5 years</t>
        </is>
      </c>
      <c r="C10" s="4" t="inlineStr">
        <is>
          <t xml:space="preserve"> </t>
        </is>
      </c>
    </row>
    <row r="11">
      <c r="A11" s="4" t="inlineStr">
        <is>
          <t>Non United States</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Capitalized costs period</t>
        </is>
      </c>
      <c r="B13" s="4" t="inlineStr">
        <is>
          <t>15 years</t>
        </is>
      </c>
      <c r="C13" s="4" t="inlineStr">
        <is>
          <t xml:space="preserve"> </t>
        </is>
      </c>
    </row>
    <row r="14">
      <c r="A14" s="4" t="inlineStr">
        <is>
          <t>State Tax Credits</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t>
        </is>
      </c>
      <c r="B16" s="6" t="n">
        <v>7500000</v>
      </c>
      <c r="C16" s="4" t="inlineStr">
        <is>
          <t xml:space="preserve"> </t>
        </is>
      </c>
    </row>
    <row r="17">
      <c r="A17" s="4" t="inlineStr">
        <is>
          <t>Unlimited tax credit carryforward</t>
        </is>
      </c>
      <c r="B17" s="5" t="n">
        <v>7400000</v>
      </c>
      <c r="C17" s="4" t="inlineStr">
        <is>
          <t xml:space="preserve"> </t>
        </is>
      </c>
    </row>
    <row r="18">
      <c r="A18" s="4" t="inlineStr">
        <is>
          <t>Domestic</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Tax credit carryforward</t>
        </is>
      </c>
      <c r="B20" s="6" t="n">
        <v>600000</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Gross Liability for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1172</v>
      </c>
      <c r="C4" s="6" t="n">
        <v>1123</v>
      </c>
    </row>
    <row r="5">
      <c r="A5" s="4" t="inlineStr">
        <is>
          <t>(Reductions) Increases in unrecognized tax benefits as a result of positions taken during the prior year</t>
        </is>
      </c>
      <c r="B5" s="5" t="n">
        <v>-89</v>
      </c>
      <c r="C5" s="5" t="n">
        <v>52</v>
      </c>
    </row>
    <row r="6">
      <c r="A6" s="4" t="inlineStr">
        <is>
          <t>Increases in unrecognized tax benefits as a result of positions taken during the current year</t>
        </is>
      </c>
      <c r="B6" s="5" t="n">
        <v>231</v>
      </c>
      <c r="C6" s="5" t="n">
        <v>230</v>
      </c>
    </row>
    <row r="7">
      <c r="A7" s="4" t="inlineStr">
        <is>
          <t>Reductions to unrecognized tax benefits as a result of a lapse of the applicable statute of limitations</t>
        </is>
      </c>
      <c r="B7" s="5" t="n">
        <v>-275</v>
      </c>
      <c r="C7" s="5" t="n">
        <v>-233</v>
      </c>
    </row>
    <row r="8">
      <c r="A8" s="4" t="inlineStr">
        <is>
          <t>Balance at end of year</t>
        </is>
      </c>
      <c r="B8" s="6" t="n">
        <v>1039</v>
      </c>
      <c r="C8" s="6" t="n">
        <v>11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dustry Segment and Geographic Area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1" customWidth="1" min="5" max="5"/>
    <col width="20" customWidth="1" min="6" max="6"/>
    <col width="46" customWidth="1" min="7" max="7"/>
    <col width="23" customWidth="1" min="8" max="8"/>
    <col width="25" customWidth="1" min="9" max="9"/>
  </cols>
  <sheetData>
    <row r="1">
      <c r="A1" s="1" t="inlineStr">
        <is>
          <t>Consolidat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Employee benefit stock</t>
        </is>
      </c>
      <c r="I1" s="2" t="inlineStr">
        <is>
          <t>Treasury stock (at cost)</t>
        </is>
      </c>
    </row>
    <row r="2">
      <c r="A2" s="4" t="inlineStr">
        <is>
          <t>Balance at beginning of period at Dec. 31, 2019</t>
        </is>
      </c>
      <c r="B2" s="6" t="n">
        <v>331068</v>
      </c>
      <c r="C2" s="6" t="n">
        <v>37200</v>
      </c>
      <c r="E2" s="6" t="n">
        <v>41956</v>
      </c>
      <c r="F2" s="6" t="n">
        <v>285879</v>
      </c>
      <c r="G2" s="6" t="n">
        <v>425</v>
      </c>
      <c r="H2" s="6" t="n">
        <v>-154</v>
      </c>
      <c r="I2" s="6" t="n">
        <v>-34238</v>
      </c>
    </row>
    <row r="3">
      <c r="A3" s="4" t="inlineStr">
        <is>
          <t>Net earnings</t>
        </is>
      </c>
      <c r="B3" s="5" t="n">
        <v>49343</v>
      </c>
      <c r="C3" s="4" t="inlineStr">
        <is>
          <t xml:space="preserve"> </t>
        </is>
      </c>
      <c r="E3" s="4" t="inlineStr">
        <is>
          <t xml:space="preserve"> </t>
        </is>
      </c>
      <c r="F3" s="5" t="n">
        <v>49343</v>
      </c>
      <c r="G3" s="4" t="inlineStr">
        <is>
          <t xml:space="preserve"> </t>
        </is>
      </c>
      <c r="H3" s="4" t="inlineStr">
        <is>
          <t xml:space="preserve"> </t>
        </is>
      </c>
      <c r="I3" s="4" t="inlineStr">
        <is>
          <t xml:space="preserve"> </t>
        </is>
      </c>
    </row>
    <row r="4">
      <c r="A4" s="4" t="inlineStr">
        <is>
          <t>Pension and postretirement benefits (net of tax effect)</t>
        </is>
      </c>
      <c r="B4" s="5" t="n">
        <v>-208</v>
      </c>
      <c r="C4" s="4" t="inlineStr">
        <is>
          <t xml:space="preserve"> </t>
        </is>
      </c>
      <c r="E4" s="4" t="inlineStr">
        <is>
          <t xml:space="preserve"> </t>
        </is>
      </c>
      <c r="F4" s="4" t="inlineStr">
        <is>
          <t xml:space="preserve"> </t>
        </is>
      </c>
      <c r="G4" s="5" t="n">
        <v>-208</v>
      </c>
      <c r="H4" s="4" t="inlineStr">
        <is>
          <t xml:space="preserve"> </t>
        </is>
      </c>
      <c r="I4" s="4" t="inlineStr">
        <is>
          <t xml:space="preserve"> </t>
        </is>
      </c>
    </row>
    <row r="5">
      <c r="A5" s="4" t="inlineStr">
        <is>
          <t>Foreign currency translation</t>
        </is>
      </c>
      <c r="B5" s="5" t="n">
        <v>1096</v>
      </c>
      <c r="C5" s="4" t="inlineStr">
        <is>
          <t xml:space="preserve"> </t>
        </is>
      </c>
      <c r="E5" s="4" t="inlineStr">
        <is>
          <t xml:space="preserve"> </t>
        </is>
      </c>
      <c r="F5" s="4" t="inlineStr">
        <is>
          <t xml:space="preserve"> </t>
        </is>
      </c>
      <c r="G5" s="5" t="n">
        <v>1096</v>
      </c>
      <c r="H5" s="4" t="inlineStr">
        <is>
          <t xml:space="preserve"> </t>
        </is>
      </c>
      <c r="I5" s="4" t="inlineStr">
        <is>
          <t xml:space="preserve"> </t>
        </is>
      </c>
    </row>
    <row r="6">
      <c r="A6" s="4" t="inlineStr">
        <is>
          <t>Cash dividends</t>
        </is>
      </c>
      <c r="B6" s="5" t="n">
        <v>-20372</v>
      </c>
      <c r="C6" s="4" t="inlineStr">
        <is>
          <t xml:space="preserve"> </t>
        </is>
      </c>
      <c r="E6" s="4" t="inlineStr">
        <is>
          <t xml:space="preserve"> </t>
        </is>
      </c>
      <c r="F6" s="5" t="n">
        <v>-20372</v>
      </c>
      <c r="G6" s="4" t="inlineStr">
        <is>
          <t xml:space="preserve"> </t>
        </is>
      </c>
      <c r="H6" s="4" t="inlineStr">
        <is>
          <t xml:space="preserve"> </t>
        </is>
      </c>
      <c r="I6" s="4" t="inlineStr">
        <is>
          <t xml:space="preserve"> </t>
        </is>
      </c>
    </row>
    <row r="7">
      <c r="A7" s="4" t="inlineStr">
        <is>
          <t>Stock options exercised</t>
        </is>
      </c>
      <c r="B7" s="5" t="n">
        <v>1058</v>
      </c>
      <c r="C7" s="5" t="n">
        <v>21</v>
      </c>
      <c r="E7" s="5" t="n">
        <v>877</v>
      </c>
      <c r="F7" s="4" t="inlineStr">
        <is>
          <t xml:space="preserve"> </t>
        </is>
      </c>
      <c r="G7" s="4" t="inlineStr">
        <is>
          <t xml:space="preserve"> </t>
        </is>
      </c>
      <c r="H7" s="4" t="inlineStr">
        <is>
          <t xml:space="preserve"> </t>
        </is>
      </c>
      <c r="I7" s="5" t="n">
        <v>160</v>
      </c>
    </row>
    <row r="8">
      <c r="A8" s="4" t="inlineStr">
        <is>
          <t>ESSOP transactions</t>
        </is>
      </c>
      <c r="B8" s="5" t="n">
        <v>434</v>
      </c>
      <c r="C8" s="4" t="inlineStr">
        <is>
          <t xml:space="preserve"> </t>
        </is>
      </c>
      <c r="E8" s="5" t="n">
        <v>280</v>
      </c>
      <c r="F8" s="4" t="inlineStr">
        <is>
          <t xml:space="preserve"> </t>
        </is>
      </c>
      <c r="G8" s="4" t="inlineStr">
        <is>
          <t xml:space="preserve"> </t>
        </is>
      </c>
      <c r="H8" s="6" t="n">
        <v>154</v>
      </c>
      <c r="I8" s="4" t="inlineStr">
        <is>
          <t xml:space="preserve"> </t>
        </is>
      </c>
    </row>
    <row r="9">
      <c r="A9" s="4" t="inlineStr">
        <is>
          <t>Stock-based compensation</t>
        </is>
      </c>
      <c r="B9" s="5" t="n">
        <v>1415</v>
      </c>
      <c r="C9" s="4" t="inlineStr">
        <is>
          <t xml:space="preserve"> </t>
        </is>
      </c>
      <c r="E9" s="5" t="n">
        <v>1415</v>
      </c>
      <c r="F9" s="4" t="inlineStr">
        <is>
          <t xml:space="preserve"> </t>
        </is>
      </c>
      <c r="G9" s="4" t="inlineStr">
        <is>
          <t xml:space="preserve"> </t>
        </is>
      </c>
      <c r="H9" s="4" t="inlineStr">
        <is>
          <t xml:space="preserve"> </t>
        </is>
      </c>
      <c r="I9" s="4" t="inlineStr">
        <is>
          <t xml:space="preserve"> </t>
        </is>
      </c>
    </row>
    <row r="10">
      <c r="A10" s="4" t="inlineStr">
        <is>
          <t>Purchase of common stock for treasury stock</t>
        </is>
      </c>
      <c r="B10" s="5" t="n">
        <v>-3116</v>
      </c>
      <c r="C10" s="4" t="inlineStr">
        <is>
          <t xml:space="preserve"> </t>
        </is>
      </c>
      <c r="E10" s="4" t="inlineStr">
        <is>
          <t xml:space="preserve"> </t>
        </is>
      </c>
      <c r="F10" s="4" t="inlineStr">
        <is>
          <t xml:space="preserve"> </t>
        </is>
      </c>
      <c r="G10" s="4" t="inlineStr">
        <is>
          <t xml:space="preserve"> </t>
        </is>
      </c>
      <c r="H10" s="4" t="inlineStr">
        <is>
          <t xml:space="preserve"> </t>
        </is>
      </c>
      <c r="I10" s="5" t="n">
        <v>-3116</v>
      </c>
    </row>
    <row r="11">
      <c r="A11" s="4" t="inlineStr">
        <is>
          <t>Issuance of treasury stock</t>
        </is>
      </c>
      <c r="B11" s="5" t="n">
        <v>541</v>
      </c>
      <c r="C11" s="4" t="inlineStr">
        <is>
          <t xml:space="preserve"> </t>
        </is>
      </c>
      <c r="E11" s="5" t="n">
        <v>436</v>
      </c>
      <c r="F11" s="4" t="inlineStr">
        <is>
          <t xml:space="preserve"> </t>
        </is>
      </c>
      <c r="G11" s="4" t="inlineStr">
        <is>
          <t xml:space="preserve"> </t>
        </is>
      </c>
      <c r="H11" s="4" t="inlineStr">
        <is>
          <t xml:space="preserve"> </t>
        </is>
      </c>
      <c r="I11" s="5" t="n">
        <v>105</v>
      </c>
    </row>
    <row r="12">
      <c r="A12" s="4" t="inlineStr">
        <is>
          <t>Balance at end of period at Dec. 31, 2020</t>
        </is>
      </c>
      <c r="B12" s="5" t="n">
        <v>361259</v>
      </c>
      <c r="C12" s="5" t="n">
        <v>37221</v>
      </c>
      <c r="E12" s="5" t="n">
        <v>44964</v>
      </c>
      <c r="F12" s="5" t="n">
        <v>314850</v>
      </c>
      <c r="G12" s="5" t="n">
        <v>1313</v>
      </c>
      <c r="H12" s="4" t="inlineStr">
        <is>
          <t xml:space="preserve"> </t>
        </is>
      </c>
      <c r="I12" s="5" t="n">
        <v>-37089</v>
      </c>
    </row>
    <row r="13">
      <c r="A13" s="4" t="inlineStr">
        <is>
          <t>Net earnings</t>
        </is>
      </c>
      <c r="B13" s="5" t="n">
        <v>60884</v>
      </c>
      <c r="C13" s="4" t="inlineStr">
        <is>
          <t xml:space="preserve"> </t>
        </is>
      </c>
      <c r="E13" s="4" t="inlineStr">
        <is>
          <t xml:space="preserve"> </t>
        </is>
      </c>
      <c r="F13" s="5" t="n">
        <v>60884</v>
      </c>
      <c r="G13" s="4" t="inlineStr">
        <is>
          <t xml:space="preserve"> </t>
        </is>
      </c>
      <c r="H13" s="4" t="inlineStr">
        <is>
          <t xml:space="preserve"> </t>
        </is>
      </c>
      <c r="I13" s="4" t="inlineStr">
        <is>
          <t xml:space="preserve"> </t>
        </is>
      </c>
    </row>
    <row r="14">
      <c r="A14" s="4" t="inlineStr">
        <is>
          <t>Pension and postretirement benefits (net of tax effect)</t>
        </is>
      </c>
      <c r="B14" s="5" t="n">
        <v>339</v>
      </c>
      <c r="C14" s="4" t="inlineStr">
        <is>
          <t xml:space="preserve"> </t>
        </is>
      </c>
      <c r="E14" s="4" t="inlineStr">
        <is>
          <t xml:space="preserve"> </t>
        </is>
      </c>
      <c r="F14" s="4" t="inlineStr">
        <is>
          <t xml:space="preserve"> </t>
        </is>
      </c>
      <c r="G14" s="5" t="n">
        <v>339</v>
      </c>
      <c r="H14" s="4" t="inlineStr">
        <is>
          <t xml:space="preserve"> </t>
        </is>
      </c>
      <c r="I14" s="4" t="inlineStr">
        <is>
          <t xml:space="preserve"> </t>
        </is>
      </c>
    </row>
    <row r="15">
      <c r="A15" s="4" t="inlineStr">
        <is>
          <t>Foreign currency translation</t>
        </is>
      </c>
      <c r="B15" s="5" t="n">
        <v>-1516</v>
      </c>
      <c r="C15" s="4" t="inlineStr">
        <is>
          <t xml:space="preserve"> </t>
        </is>
      </c>
      <c r="E15" s="4" t="inlineStr">
        <is>
          <t xml:space="preserve"> </t>
        </is>
      </c>
      <c r="F15" s="4" t="inlineStr">
        <is>
          <t xml:space="preserve"> </t>
        </is>
      </c>
      <c r="G15" s="5" t="n">
        <v>-1516</v>
      </c>
      <c r="H15" s="4" t="inlineStr">
        <is>
          <t xml:space="preserve"> </t>
        </is>
      </c>
      <c r="I15" s="4" t="inlineStr">
        <is>
          <t xml:space="preserve"> </t>
        </is>
      </c>
    </row>
    <row r="16">
      <c r="A16" s="4" t="inlineStr">
        <is>
          <t>Cash dividends</t>
        </is>
      </c>
      <c r="B16" s="5" t="n">
        <v>-22199</v>
      </c>
      <c r="C16" s="4" t="inlineStr">
        <is>
          <t xml:space="preserve"> </t>
        </is>
      </c>
      <c r="E16" s="4" t="inlineStr">
        <is>
          <t xml:space="preserve"> </t>
        </is>
      </c>
      <c r="F16" s="5" t="n">
        <v>-22199</v>
      </c>
      <c r="G16" s="4" t="inlineStr">
        <is>
          <t xml:space="preserve"> </t>
        </is>
      </c>
      <c r="H16" s="4" t="inlineStr">
        <is>
          <t xml:space="preserve"> </t>
        </is>
      </c>
      <c r="I16" s="4" t="inlineStr">
        <is>
          <t xml:space="preserve"> </t>
        </is>
      </c>
    </row>
    <row r="17">
      <c r="A17" s="4" t="inlineStr">
        <is>
          <t>Stock options exercised</t>
        </is>
      </c>
      <c r="B17" s="5" t="n">
        <v>2036</v>
      </c>
      <c r="C17" s="4" t="inlineStr">
        <is>
          <t xml:space="preserve"> </t>
        </is>
      </c>
      <c r="E17" s="5" t="n">
        <v>1622</v>
      </c>
      <c r="F17" s="4" t="inlineStr">
        <is>
          <t xml:space="preserve"> </t>
        </is>
      </c>
      <c r="G17" s="4" t="inlineStr">
        <is>
          <t xml:space="preserve"> </t>
        </is>
      </c>
      <c r="H17" s="4" t="inlineStr">
        <is>
          <t xml:space="preserve"> </t>
        </is>
      </c>
      <c r="I17" s="5" t="n">
        <v>414</v>
      </c>
    </row>
    <row r="18">
      <c r="A18" s="4" t="inlineStr">
        <is>
          <t>Stock-based compensation</t>
        </is>
      </c>
      <c r="B18" s="5" t="n">
        <v>2330</v>
      </c>
      <c r="C18" s="4" t="inlineStr">
        <is>
          <t xml:space="preserve"> </t>
        </is>
      </c>
      <c r="E18" s="5" t="n">
        <v>2330</v>
      </c>
      <c r="F18" s="4" t="inlineStr">
        <is>
          <t xml:space="preserve"> </t>
        </is>
      </c>
      <c r="G18" s="4" t="inlineStr">
        <is>
          <t xml:space="preserve"> </t>
        </is>
      </c>
      <c r="H18" s="4" t="inlineStr">
        <is>
          <t xml:space="preserve"> </t>
        </is>
      </c>
      <c r="I18" s="4" t="inlineStr">
        <is>
          <t xml:space="preserve"> </t>
        </is>
      </c>
    </row>
    <row r="19">
      <c r="A19" s="4" t="inlineStr">
        <is>
          <t>Purchase of common stock for treasury stock</t>
        </is>
      </c>
      <c r="B19" s="5" t="n">
        <v>-460</v>
      </c>
      <c r="C19" s="4" t="inlineStr">
        <is>
          <t xml:space="preserve"> </t>
        </is>
      </c>
      <c r="E19" s="4" t="inlineStr">
        <is>
          <t xml:space="preserve"> </t>
        </is>
      </c>
      <c r="F19" s="4" t="inlineStr">
        <is>
          <t xml:space="preserve"> </t>
        </is>
      </c>
      <c r="G19" s="4" t="inlineStr">
        <is>
          <t xml:space="preserve"> </t>
        </is>
      </c>
      <c r="H19" s="4" t="inlineStr">
        <is>
          <t xml:space="preserve"> </t>
        </is>
      </c>
      <c r="I19" s="5" t="n">
        <v>-460</v>
      </c>
    </row>
    <row r="20">
      <c r="A20" s="4" t="inlineStr">
        <is>
          <t>Issuance of treasury stock</t>
        </is>
      </c>
      <c r="B20" s="5" t="n">
        <v>397</v>
      </c>
      <c r="C20" s="4" t="inlineStr">
        <is>
          <t xml:space="preserve"> </t>
        </is>
      </c>
      <c r="E20" s="5" t="n">
        <v>308</v>
      </c>
      <c r="F20" s="4" t="inlineStr">
        <is>
          <t xml:space="preserve"> </t>
        </is>
      </c>
      <c r="G20" s="4" t="inlineStr">
        <is>
          <t xml:space="preserve"> </t>
        </is>
      </c>
      <c r="H20" s="4" t="inlineStr">
        <is>
          <t xml:space="preserve"> </t>
        </is>
      </c>
      <c r="I20" s="5" t="n">
        <v>89</v>
      </c>
    </row>
    <row r="21">
      <c r="A21" s="4" t="inlineStr">
        <is>
          <t>Balance at end of period at Dec. 31, 2021</t>
        </is>
      </c>
      <c r="B21" s="5" t="n">
        <v>403070</v>
      </c>
      <c r="C21" s="5" t="n">
        <v>37221</v>
      </c>
      <c r="E21" s="5" t="n">
        <v>49224</v>
      </c>
      <c r="F21" s="5" t="n">
        <v>353535</v>
      </c>
      <c r="G21" s="5" t="n">
        <v>136</v>
      </c>
      <c r="H21" s="4" t="inlineStr">
        <is>
          <t xml:space="preserve"> </t>
        </is>
      </c>
      <c r="I21" s="5" t="n">
        <v>-37046</v>
      </c>
    </row>
    <row r="22">
      <c r="A22" s="4" t="inlineStr">
        <is>
          <t>Net earnings</t>
        </is>
      </c>
      <c r="B22" s="5" t="n">
        <v>66496</v>
      </c>
      <c r="C22" s="4" t="inlineStr">
        <is>
          <t xml:space="preserve"> </t>
        </is>
      </c>
      <c r="E22" s="4" t="inlineStr">
        <is>
          <t xml:space="preserve"> </t>
        </is>
      </c>
      <c r="F22" s="5" t="n">
        <v>66496</v>
      </c>
      <c r="G22" s="4" t="inlineStr">
        <is>
          <t xml:space="preserve"> </t>
        </is>
      </c>
      <c r="H22" s="4" t="inlineStr">
        <is>
          <t xml:space="preserve"> </t>
        </is>
      </c>
      <c r="I22" s="4" t="inlineStr">
        <is>
          <t xml:space="preserve"> </t>
        </is>
      </c>
    </row>
    <row r="23">
      <c r="A23" s="4" t="inlineStr">
        <is>
          <t>Pension and postretirement benefits (net of tax effect)</t>
        </is>
      </c>
      <c r="B23" s="5" t="n">
        <v>600</v>
      </c>
      <c r="C23" s="4" t="inlineStr">
        <is>
          <t xml:space="preserve"> </t>
        </is>
      </c>
      <c r="E23" s="4" t="inlineStr">
        <is>
          <t xml:space="preserve"> </t>
        </is>
      </c>
      <c r="F23" s="4" t="inlineStr">
        <is>
          <t xml:space="preserve"> </t>
        </is>
      </c>
      <c r="G23" s="5" t="n">
        <v>600</v>
      </c>
      <c r="H23" s="4" t="inlineStr">
        <is>
          <t xml:space="preserve"> </t>
        </is>
      </c>
      <c r="I23" s="4" t="inlineStr">
        <is>
          <t xml:space="preserve"> </t>
        </is>
      </c>
    </row>
    <row r="24">
      <c r="A24" s="4" t="inlineStr">
        <is>
          <t>Foreign currency translation</t>
        </is>
      </c>
      <c r="B24" s="5" t="n">
        <v>-6719</v>
      </c>
      <c r="C24" s="4" t="inlineStr">
        <is>
          <t xml:space="preserve"> </t>
        </is>
      </c>
      <c r="E24" s="4" t="inlineStr">
        <is>
          <t xml:space="preserve"> </t>
        </is>
      </c>
      <c r="F24" s="4" t="inlineStr">
        <is>
          <t xml:space="preserve"> </t>
        </is>
      </c>
      <c r="G24" s="5" t="n">
        <v>-6719</v>
      </c>
      <c r="H24" s="4" t="inlineStr">
        <is>
          <t xml:space="preserve"> </t>
        </is>
      </c>
      <c r="I24" s="4" t="inlineStr">
        <is>
          <t xml:space="preserve"> </t>
        </is>
      </c>
    </row>
    <row r="25">
      <c r="A25" s="4" t="inlineStr">
        <is>
          <t>Cash dividends</t>
        </is>
      </c>
      <c r="B25" s="5" t="n">
        <v>-24876</v>
      </c>
      <c r="C25" s="4" t="inlineStr">
        <is>
          <t xml:space="preserve"> </t>
        </is>
      </c>
      <c r="E25" s="4" t="inlineStr">
        <is>
          <t xml:space="preserve"> </t>
        </is>
      </c>
      <c r="F25" s="5" t="n">
        <v>-24876</v>
      </c>
      <c r="G25" s="4" t="inlineStr">
        <is>
          <t xml:space="preserve"> </t>
        </is>
      </c>
      <c r="H25" s="4" t="inlineStr">
        <is>
          <t xml:space="preserve"> </t>
        </is>
      </c>
      <c r="I25" s="4" t="inlineStr">
        <is>
          <t xml:space="preserve"> </t>
        </is>
      </c>
    </row>
    <row r="26">
      <c r="A26" s="4" t="inlineStr">
        <is>
          <t>Stock options exercised</t>
        </is>
      </c>
      <c r="B26" s="5" t="n">
        <v>703</v>
      </c>
      <c r="C26" s="4" t="inlineStr">
        <is>
          <t xml:space="preserve"> </t>
        </is>
      </c>
      <c r="E26" s="5" t="n">
        <v>581</v>
      </c>
      <c r="F26" s="4" t="inlineStr">
        <is>
          <t xml:space="preserve"> </t>
        </is>
      </c>
      <c r="G26" s="4" t="inlineStr">
        <is>
          <t xml:space="preserve"> </t>
        </is>
      </c>
      <c r="H26" s="4" t="inlineStr">
        <is>
          <t xml:space="preserve"> </t>
        </is>
      </c>
      <c r="I26" s="5" t="n">
        <v>122</v>
      </c>
    </row>
    <row r="27">
      <c r="A27" s="4" t="inlineStr">
        <is>
          <t>Stock-based compensation</t>
        </is>
      </c>
      <c r="B27" s="5" t="n">
        <v>3148</v>
      </c>
      <c r="C27" s="4" t="inlineStr">
        <is>
          <t xml:space="preserve"> </t>
        </is>
      </c>
      <c r="E27" s="5" t="n">
        <v>3148</v>
      </c>
      <c r="F27" s="4" t="inlineStr">
        <is>
          <t xml:space="preserve"> </t>
        </is>
      </c>
      <c r="G27" s="4" t="inlineStr">
        <is>
          <t xml:space="preserve"> </t>
        </is>
      </c>
      <c r="H27" s="4" t="inlineStr">
        <is>
          <t xml:space="preserve"> </t>
        </is>
      </c>
      <c r="I27" s="4" t="inlineStr">
        <is>
          <t xml:space="preserve"> </t>
        </is>
      </c>
    </row>
    <row r="28">
      <c r="A28" s="4" t="inlineStr">
        <is>
          <t>Purchase of common stock for treasury stock</t>
        </is>
      </c>
      <c r="B28" s="5" t="n">
        <v>-427</v>
      </c>
      <c r="C28" s="4" t="inlineStr">
        <is>
          <t xml:space="preserve"> </t>
        </is>
      </c>
      <c r="E28" s="4" t="inlineStr">
        <is>
          <t xml:space="preserve"> </t>
        </is>
      </c>
      <c r="F28" s="4" t="inlineStr">
        <is>
          <t xml:space="preserve"> </t>
        </is>
      </c>
      <c r="G28" s="4" t="inlineStr">
        <is>
          <t xml:space="preserve"> </t>
        </is>
      </c>
      <c r="H28" s="4" t="inlineStr">
        <is>
          <t xml:space="preserve"> </t>
        </is>
      </c>
      <c r="I28" s="5" t="n">
        <v>-427</v>
      </c>
    </row>
    <row r="29">
      <c r="A29" s="4" t="inlineStr">
        <is>
          <t>Issuance of treasury stock</t>
        </is>
      </c>
      <c r="B29" s="5" t="n">
        <v>427</v>
      </c>
      <c r="C29" s="4" t="inlineStr">
        <is>
          <t xml:space="preserve"> </t>
        </is>
      </c>
      <c r="E29" s="5" t="n">
        <v>329</v>
      </c>
      <c r="F29" s="4" t="inlineStr">
        <is>
          <t xml:space="preserve"> </t>
        </is>
      </c>
      <c r="G29" s="4" t="inlineStr">
        <is>
          <t xml:space="preserve"> </t>
        </is>
      </c>
      <c r="H29" s="4" t="inlineStr">
        <is>
          <t xml:space="preserve"> </t>
        </is>
      </c>
      <c r="I29" s="5" t="n">
        <v>98</v>
      </c>
    </row>
    <row r="30">
      <c r="A30" s="4" t="inlineStr">
        <is>
          <t>Balance at end of period at Dec. 31, 2022</t>
        </is>
      </c>
      <c r="B30" s="6" t="n">
        <v>442422</v>
      </c>
      <c r="C30" s="6" t="n">
        <v>37221</v>
      </c>
      <c r="E30" s="6" t="n">
        <v>53282</v>
      </c>
      <c r="F30" s="6" t="n">
        <v>395155</v>
      </c>
      <c r="G30" s="6" t="n">
        <v>-5983</v>
      </c>
      <c r="H30" s="4" t="inlineStr">
        <is>
          <t xml:space="preserve"> </t>
        </is>
      </c>
      <c r="I30" s="6" t="n">
        <v>-37253</v>
      </c>
    </row>
    <row r="31"/>
    <row r="32">
      <c r="A32" s="4" t="inlineStr">
        <is>
          <t>[1] Each common share of stock equals $ 1 par value; therefore, the number of common shares is the same as the dollar valu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I31"/>
    <mergeCell ref="A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dustry Segment and Geographic Area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147324</v>
      </c>
      <c r="C4" s="6" t="n">
        <v>148009</v>
      </c>
      <c r="D4" s="6" t="n">
        <v>137833</v>
      </c>
      <c r="E4" s="6" t="n">
        <v>132402</v>
      </c>
      <c r="F4" s="6" t="n">
        <v>135748</v>
      </c>
      <c r="G4" s="6" t="n">
        <v>128738</v>
      </c>
      <c r="H4" s="6" t="n">
        <v>122869</v>
      </c>
      <c r="I4" s="6" t="n">
        <v>117842</v>
      </c>
      <c r="J4" s="6" t="n">
        <v>565568</v>
      </c>
      <c r="K4" s="6" t="n">
        <v>505198</v>
      </c>
      <c r="L4" s="6" t="n">
        <v>425544</v>
      </c>
    </row>
    <row r="5">
      <c r="A5" s="4" t="inlineStr">
        <is>
          <t>Long-lived assets</t>
        </is>
      </c>
      <c r="B5" s="5" t="n">
        <v>73542</v>
      </c>
      <c r="C5" s="4" t="inlineStr">
        <is>
          <t xml:space="preserve"> </t>
        </is>
      </c>
      <c r="D5" s="4" t="inlineStr">
        <is>
          <t xml:space="preserve"> </t>
        </is>
      </c>
      <c r="E5" s="4" t="inlineStr">
        <is>
          <t xml:space="preserve"> </t>
        </is>
      </c>
      <c r="F5" s="5" t="n">
        <v>78050</v>
      </c>
      <c r="G5" s="4" t="inlineStr">
        <is>
          <t xml:space="preserve"> </t>
        </is>
      </c>
      <c r="H5" s="4" t="inlineStr">
        <is>
          <t xml:space="preserve"> </t>
        </is>
      </c>
      <c r="I5" s="4" t="inlineStr">
        <is>
          <t xml:space="preserve"> </t>
        </is>
      </c>
      <c r="J5" s="5" t="n">
        <v>73542</v>
      </c>
      <c r="K5" s="5" t="n">
        <v>78050</v>
      </c>
      <c r="L5" s="4" t="inlineStr">
        <is>
          <t xml:space="preserve"> </t>
        </is>
      </c>
    </row>
    <row r="6">
      <c r="A6" s="4" t="inlineStr">
        <is>
          <t>Total assets</t>
        </is>
      </c>
      <c r="B6" s="5" t="n">
        <v>603047</v>
      </c>
      <c r="C6" s="4" t="inlineStr">
        <is>
          <t xml:space="preserve"> </t>
        </is>
      </c>
      <c r="D6" s="4" t="inlineStr">
        <is>
          <t xml:space="preserve"> </t>
        </is>
      </c>
      <c r="E6" s="4" t="inlineStr">
        <is>
          <t xml:space="preserve"> </t>
        </is>
      </c>
      <c r="F6" s="5" t="n">
        <v>530818</v>
      </c>
      <c r="G6" s="4" t="inlineStr">
        <is>
          <t xml:space="preserve"> </t>
        </is>
      </c>
      <c r="H6" s="4" t="inlineStr">
        <is>
          <t xml:space="preserve"> </t>
        </is>
      </c>
      <c r="I6" s="4" t="inlineStr">
        <is>
          <t xml:space="preserve"> </t>
        </is>
      </c>
      <c r="J6" s="5" t="n">
        <v>603047</v>
      </c>
      <c r="K6" s="5" t="n">
        <v>530818</v>
      </c>
      <c r="L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1683</v>
      </c>
      <c r="K9" s="5" t="n">
        <v>432188</v>
      </c>
      <c r="L9" s="5" t="n">
        <v>376426</v>
      </c>
    </row>
    <row r="10">
      <c r="A10" s="4" t="inlineStr">
        <is>
          <t>Long-lived assets</t>
        </is>
      </c>
      <c r="B10" s="5" t="n">
        <v>43182</v>
      </c>
      <c r="C10" s="4" t="inlineStr">
        <is>
          <t xml:space="preserve"> </t>
        </is>
      </c>
      <c r="D10" s="4" t="inlineStr">
        <is>
          <t xml:space="preserve"> </t>
        </is>
      </c>
      <c r="E10" s="4" t="inlineStr">
        <is>
          <t xml:space="preserve"> </t>
        </is>
      </c>
      <c r="F10" s="5" t="n">
        <v>46092</v>
      </c>
      <c r="G10" s="4" t="inlineStr">
        <is>
          <t xml:space="preserve"> </t>
        </is>
      </c>
      <c r="H10" s="4" t="inlineStr">
        <is>
          <t xml:space="preserve"> </t>
        </is>
      </c>
      <c r="I10" s="4" t="inlineStr">
        <is>
          <t xml:space="preserve"> </t>
        </is>
      </c>
      <c r="J10" s="5" t="n">
        <v>43182</v>
      </c>
      <c r="K10" s="5" t="n">
        <v>46092</v>
      </c>
      <c r="L10" s="4" t="inlineStr">
        <is>
          <t xml:space="preserve"> </t>
        </is>
      </c>
    </row>
    <row r="11">
      <c r="A11" s="4" t="inlineStr">
        <is>
          <t>Total assets</t>
        </is>
      </c>
      <c r="B11" s="5" t="n">
        <v>466697</v>
      </c>
      <c r="C11" s="4" t="inlineStr">
        <is>
          <t xml:space="preserve"> </t>
        </is>
      </c>
      <c r="D11" s="4" t="inlineStr">
        <is>
          <t xml:space="preserve"> </t>
        </is>
      </c>
      <c r="E11" s="4" t="inlineStr">
        <is>
          <t xml:space="preserve"> </t>
        </is>
      </c>
      <c r="F11" s="5" t="n">
        <v>391328</v>
      </c>
      <c r="G11" s="4" t="inlineStr">
        <is>
          <t xml:space="preserve"> </t>
        </is>
      </c>
      <c r="H11" s="4" t="inlineStr">
        <is>
          <t xml:space="preserve"> </t>
        </is>
      </c>
      <c r="I11" s="4" t="inlineStr">
        <is>
          <t xml:space="preserve"> </t>
        </is>
      </c>
      <c r="J11" s="5" t="n">
        <v>466697</v>
      </c>
      <c r="K11" s="5" t="n">
        <v>391328</v>
      </c>
      <c r="L11" s="4" t="inlineStr">
        <is>
          <t xml:space="preserve"> </t>
        </is>
      </c>
    </row>
    <row r="12">
      <c r="A12" s="4" t="inlineStr">
        <is>
          <t>A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995</v>
      </c>
      <c r="K14" s="5" t="n">
        <v>16736</v>
      </c>
      <c r="L14" s="5" t="n">
        <v>6437</v>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768</v>
      </c>
      <c r="K17" s="5" t="n">
        <v>11867</v>
      </c>
      <c r="L17" s="5" t="n">
        <v>10406</v>
      </c>
    </row>
    <row r="18">
      <c r="A18" s="4" t="inlineStr">
        <is>
          <t>Euro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718</v>
      </c>
      <c r="K20" s="5" t="n">
        <v>30359</v>
      </c>
      <c r="L20" s="5" t="n">
        <v>18255</v>
      </c>
    </row>
    <row r="21">
      <c r="A21" s="4" t="inlineStr">
        <is>
          <t>Long-lived assets</t>
        </is>
      </c>
      <c r="B21" s="5" t="n">
        <v>12923</v>
      </c>
      <c r="C21" s="4" t="inlineStr">
        <is>
          <t xml:space="preserve"> </t>
        </is>
      </c>
      <c r="D21" s="4" t="inlineStr">
        <is>
          <t xml:space="preserve"> </t>
        </is>
      </c>
      <c r="E21" s="4" t="inlineStr">
        <is>
          <t xml:space="preserve"> </t>
        </is>
      </c>
      <c r="F21" s="5" t="n">
        <v>13991</v>
      </c>
      <c r="G21" s="4" t="inlineStr">
        <is>
          <t xml:space="preserve"> </t>
        </is>
      </c>
      <c r="H21" s="4" t="inlineStr">
        <is>
          <t xml:space="preserve"> </t>
        </is>
      </c>
      <c r="I21" s="4" t="inlineStr">
        <is>
          <t xml:space="preserve"> </t>
        </is>
      </c>
      <c r="J21" s="5" t="n">
        <v>12923</v>
      </c>
      <c r="K21" s="5" t="n">
        <v>13991</v>
      </c>
      <c r="L21" s="4" t="inlineStr">
        <is>
          <t xml:space="preserve"> </t>
        </is>
      </c>
    </row>
    <row r="22">
      <c r="A22" s="4" t="inlineStr">
        <is>
          <t>Total assets</t>
        </is>
      </c>
      <c r="B22" s="5" t="n">
        <v>113945</v>
      </c>
      <c r="C22" s="4" t="inlineStr">
        <is>
          <t xml:space="preserve"> </t>
        </is>
      </c>
      <c r="D22" s="4" t="inlineStr">
        <is>
          <t xml:space="preserve"> </t>
        </is>
      </c>
      <c r="E22" s="4" t="inlineStr">
        <is>
          <t xml:space="preserve"> </t>
        </is>
      </c>
      <c r="F22" s="5" t="n">
        <v>118359</v>
      </c>
      <c r="G22" s="4" t="inlineStr">
        <is>
          <t xml:space="preserve"> </t>
        </is>
      </c>
      <c r="H22" s="4" t="inlineStr">
        <is>
          <t xml:space="preserve"> </t>
        </is>
      </c>
      <c r="I22" s="4" t="inlineStr">
        <is>
          <t xml:space="preserve"> </t>
        </is>
      </c>
      <c r="J22" s="5" t="n">
        <v>113945</v>
      </c>
      <c r="K22" s="5" t="n">
        <v>118359</v>
      </c>
      <c r="L22" s="4" t="inlineStr">
        <is>
          <t xml:space="preserve"> </t>
        </is>
      </c>
    </row>
    <row r="23">
      <c r="A23" s="4" t="inlineStr">
        <is>
          <t>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31</v>
      </c>
      <c r="K25" s="5" t="n">
        <v>5110</v>
      </c>
      <c r="L25" s="5" t="n">
        <v>4886</v>
      </c>
    </row>
    <row r="26">
      <c r="A26" s="4" t="inlineStr">
        <is>
          <t>Long-lived assets</t>
        </is>
      </c>
      <c r="B26" s="5" t="n">
        <v>17437</v>
      </c>
      <c r="C26" s="4" t="inlineStr">
        <is>
          <t xml:space="preserve"> </t>
        </is>
      </c>
      <c r="D26" s="4" t="inlineStr">
        <is>
          <t xml:space="preserve"> </t>
        </is>
      </c>
      <c r="E26" s="4" t="inlineStr">
        <is>
          <t xml:space="preserve"> </t>
        </is>
      </c>
      <c r="F26" s="5" t="n">
        <v>17967</v>
      </c>
      <c r="G26" s="4" t="inlineStr">
        <is>
          <t xml:space="preserve"> </t>
        </is>
      </c>
      <c r="H26" s="4" t="inlineStr">
        <is>
          <t xml:space="preserve"> </t>
        </is>
      </c>
      <c r="I26" s="4" t="inlineStr">
        <is>
          <t xml:space="preserve"> </t>
        </is>
      </c>
      <c r="J26" s="5" t="n">
        <v>17437</v>
      </c>
      <c r="K26" s="5" t="n">
        <v>17967</v>
      </c>
      <c r="L26" s="4" t="inlineStr">
        <is>
          <t xml:space="preserve"> </t>
        </is>
      </c>
    </row>
    <row r="27">
      <c r="A27" s="4" t="inlineStr">
        <is>
          <t>Total assets</t>
        </is>
      </c>
      <c r="B27" s="6" t="n">
        <v>22405</v>
      </c>
      <c r="C27" s="4" t="inlineStr">
        <is>
          <t xml:space="preserve"> </t>
        </is>
      </c>
      <c r="D27" s="4" t="inlineStr">
        <is>
          <t xml:space="preserve"> </t>
        </is>
      </c>
      <c r="E27" s="4" t="inlineStr">
        <is>
          <t xml:space="preserve"> </t>
        </is>
      </c>
      <c r="F27" s="6" t="n">
        <v>21131</v>
      </c>
      <c r="G27" s="4" t="inlineStr">
        <is>
          <t xml:space="preserve"> </t>
        </is>
      </c>
      <c r="H27" s="4" t="inlineStr">
        <is>
          <t xml:space="preserve"> </t>
        </is>
      </c>
      <c r="I27" s="4" t="inlineStr">
        <is>
          <t xml:space="preserve"> </t>
        </is>
      </c>
      <c r="J27" s="5" t="n">
        <v>22405</v>
      </c>
      <c r="K27" s="5" t="n">
        <v>21131</v>
      </c>
      <c r="L27" s="4" t="inlineStr">
        <is>
          <t xml:space="preserve"> </t>
        </is>
      </c>
    </row>
    <row r="28">
      <c r="A28" s="4" t="inlineStr">
        <is>
          <t>Middle 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s From External Customers And Long 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286</v>
      </c>
      <c r="K30" s="5" t="n">
        <v>7176</v>
      </c>
      <c r="L30" s="5" t="n">
        <v>6114</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 From External Customers And Long 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87</v>
      </c>
      <c r="K33" s="6" t="n">
        <v>1762</v>
      </c>
      <c r="L33" s="6" t="n">
        <v>302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33" customWidth="1" min="5" max="5"/>
    <col width="45" customWidth="1" min="6" max="6"/>
    <col width="33" customWidth="1" min="7" max="7"/>
    <col width="33" customWidth="1" min="8" max="8"/>
    <col width="33" customWidth="1" min="9" max="9"/>
    <col width="45" customWidth="1" min="10" max="10"/>
    <col width="45" customWidth="1" min="11" max="11"/>
    <col width="33" customWidth="1" min="12" max="12"/>
  </cols>
  <sheetData>
    <row r="1">
      <c r="A1" s="1" t="inlineStr">
        <is>
          <t>Unaudited: Quarterly Results of Operations, Common Stock Price and Dividends (Details) $ / shares in Units, $ in Thousands</t>
        </is>
      </c>
      <c r="B1" s="2" t="inlineStr">
        <is>
          <t>3 Months Ended</t>
        </is>
      </c>
      <c r="J1" s="2" t="inlineStr">
        <is>
          <t>12 Months Ended</t>
        </is>
      </c>
    </row>
    <row r="2">
      <c r="B2" s="2" t="inlineStr">
        <is>
          <t>Dec. 31, 2022 USD ($) Stockholder $ / shares</t>
        </is>
      </c>
      <c r="C2" s="2" t="inlineStr">
        <is>
          <t>Sep. 30, 2022 USD ($) $ / shares</t>
        </is>
      </c>
      <c r="D2" s="2" t="inlineStr">
        <is>
          <t>Jun. 30, 2022 USD ($) $ / shares</t>
        </is>
      </c>
      <c r="E2" s="2" t="inlineStr">
        <is>
          <t>Mar. 31, 2022 USD ($) $ / shares</t>
        </is>
      </c>
      <c r="F2" s="2" t="inlineStr">
        <is>
          <t>Dec. 31, 2021 USD ($) Stockholder $ / shares</t>
        </is>
      </c>
      <c r="G2" s="2" t="inlineStr">
        <is>
          <t>Sep. 30, 2021 USD ($) $ / shares</t>
        </is>
      </c>
      <c r="H2" s="2" t="inlineStr">
        <is>
          <t>Jun. 30, 2021 USD ($) $ / shares</t>
        </is>
      </c>
      <c r="I2" s="2" t="inlineStr">
        <is>
          <t>Mar. 31, 2021 USD ($) $ / shares</t>
        </is>
      </c>
      <c r="J2" s="2" t="inlineStr">
        <is>
          <t>Dec. 31, 2022 USD ($) Stockholder $ / shares</t>
        </is>
      </c>
      <c r="K2" s="2" t="inlineStr">
        <is>
          <t>Dec. 31, 2021 USD ($) Stockholder $ / shares</t>
        </is>
      </c>
      <c r="L2" s="2" t="inlineStr">
        <is>
          <t>Dec. 31, 2020 USD ($) $ / shares</t>
        </is>
      </c>
    </row>
    <row r="3">
      <c r="A3" s="4" t="inlineStr">
        <is>
          <t>Number of shareholders | Stockholder</t>
        </is>
      </c>
      <c r="B3" s="5" t="n">
        <v>560</v>
      </c>
      <c r="C3" s="4" t="inlineStr">
        <is>
          <t xml:space="preserve"> </t>
        </is>
      </c>
      <c r="D3" s="4" t="inlineStr">
        <is>
          <t xml:space="preserve"> </t>
        </is>
      </c>
      <c r="E3" s="4" t="inlineStr">
        <is>
          <t xml:space="preserve"> </t>
        </is>
      </c>
      <c r="F3" s="5" t="n">
        <v>557</v>
      </c>
      <c r="G3" s="4" t="inlineStr">
        <is>
          <t xml:space="preserve"> </t>
        </is>
      </c>
      <c r="H3" s="4" t="inlineStr">
        <is>
          <t xml:space="preserve"> </t>
        </is>
      </c>
      <c r="I3" s="4" t="inlineStr">
        <is>
          <t xml:space="preserve"> </t>
        </is>
      </c>
      <c r="J3" s="5" t="n">
        <v>560</v>
      </c>
      <c r="K3" s="5" t="n">
        <v>557</v>
      </c>
      <c r="L3" s="4" t="inlineStr">
        <is>
          <t xml:space="preserve"> </t>
        </is>
      </c>
    </row>
    <row r="4">
      <c r="A4" s="4" t="inlineStr">
        <is>
          <t>Net sales | $</t>
        </is>
      </c>
      <c r="B4" s="6" t="n">
        <v>147324</v>
      </c>
      <c r="C4" s="6" t="n">
        <v>148009</v>
      </c>
      <c r="D4" s="6" t="n">
        <v>137833</v>
      </c>
      <c r="E4" s="6" t="n">
        <v>132402</v>
      </c>
      <c r="F4" s="6" t="n">
        <v>135748</v>
      </c>
      <c r="G4" s="6" t="n">
        <v>128738</v>
      </c>
      <c r="H4" s="6" t="n">
        <v>122869</v>
      </c>
      <c r="I4" s="6" t="n">
        <v>117842</v>
      </c>
      <c r="J4" s="6" t="n">
        <v>565568</v>
      </c>
      <c r="K4" s="6" t="n">
        <v>505198</v>
      </c>
      <c r="L4" s="6" t="n">
        <v>425544</v>
      </c>
    </row>
    <row r="5">
      <c r="A5" s="4" t="inlineStr">
        <is>
          <t>Gross margin | $</t>
        </is>
      </c>
      <c r="B5" s="5" t="n">
        <v>56965</v>
      </c>
      <c r="C5" s="5" t="n">
        <v>57522</v>
      </c>
      <c r="D5" s="5" t="n">
        <v>54760</v>
      </c>
      <c r="E5" s="5" t="n">
        <v>50723</v>
      </c>
      <c r="F5" s="5" t="n">
        <v>54835</v>
      </c>
      <c r="G5" s="5" t="n">
        <v>51184</v>
      </c>
      <c r="H5" s="5" t="n">
        <v>50102</v>
      </c>
      <c r="I5" s="5" t="n">
        <v>49362</v>
      </c>
      <c r="J5" s="5" t="n">
        <v>219970</v>
      </c>
      <c r="K5" s="5" t="n">
        <v>205484</v>
      </c>
      <c r="L5" s="5" t="n">
        <v>168249</v>
      </c>
    </row>
    <row r="6">
      <c r="A6" s="4" t="inlineStr">
        <is>
          <t>Net earnings | $</t>
        </is>
      </c>
      <c r="B6" s="6" t="n">
        <v>17539</v>
      </c>
      <c r="C6" s="6" t="n">
        <v>17933</v>
      </c>
      <c r="D6" s="6" t="n">
        <v>16664</v>
      </c>
      <c r="E6" s="6" t="n">
        <v>14360</v>
      </c>
      <c r="F6" s="6" t="n">
        <v>17276</v>
      </c>
      <c r="G6" s="6" t="n">
        <v>15855</v>
      </c>
      <c r="H6" s="6" t="n">
        <v>13972</v>
      </c>
      <c r="I6" s="6" t="n">
        <v>13781</v>
      </c>
      <c r="J6" s="6" t="n">
        <v>66496</v>
      </c>
      <c r="K6" s="6" t="n">
        <v>60884</v>
      </c>
      <c r="L6" s="6" t="n">
        <v>49343</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t>
        </is>
      </c>
      <c r="B8" s="7" t="n">
        <v>0.6</v>
      </c>
      <c r="C8" s="7" t="n">
        <v>0.61</v>
      </c>
      <c r="D8" s="7" t="n">
        <v>0.57</v>
      </c>
      <c r="E8" s="7" t="n">
        <v>0.49</v>
      </c>
      <c r="F8" s="7" t="n">
        <v>0.59</v>
      </c>
      <c r="G8" s="7" t="n">
        <v>0.54</v>
      </c>
      <c r="H8" s="7" t="n">
        <v>0.48</v>
      </c>
      <c r="I8" s="7" t="n">
        <v>0.47</v>
      </c>
      <c r="J8" s="7" t="n">
        <v>2.28</v>
      </c>
      <c r="K8" s="7" t="n">
        <v>2.09</v>
      </c>
      <c r="L8" s="7" t="n">
        <v>1.7</v>
      </c>
    </row>
    <row r="9">
      <c r="A9" s="4" t="inlineStr">
        <is>
          <t>Diluted</t>
        </is>
      </c>
      <c r="B9" s="11" t="n">
        <v>0.6</v>
      </c>
      <c r="C9" s="11" t="n">
        <v>0.61</v>
      </c>
      <c r="D9" s="11" t="n">
        <v>0.57</v>
      </c>
      <c r="E9" s="11" t="n">
        <v>0.49</v>
      </c>
      <c r="F9" s="11" t="n">
        <v>0.59</v>
      </c>
      <c r="G9" s="11" t="n">
        <v>0.54</v>
      </c>
      <c r="H9" s="11" t="n">
        <v>0.48</v>
      </c>
      <c r="I9" s="11" t="n">
        <v>0.47</v>
      </c>
      <c r="J9" s="11" t="n">
        <v>2.26</v>
      </c>
      <c r="K9" s="11" t="n">
        <v>2.08</v>
      </c>
      <c r="L9" s="11" t="n">
        <v>1.69</v>
      </c>
    </row>
    <row r="10">
      <c r="A10" s="4" t="inlineStr">
        <is>
          <t>Dividends declared</t>
        </is>
      </c>
      <c r="B10" s="11" t="n">
        <v>0.23</v>
      </c>
      <c r="C10" s="11" t="n">
        <v>0.23</v>
      </c>
      <c r="D10" s="11" t="n">
        <v>0.2</v>
      </c>
      <c r="E10" s="11" t="n">
        <v>0.2</v>
      </c>
      <c r="F10" s="11" t="n">
        <v>0.2</v>
      </c>
      <c r="G10" s="11" t="n">
        <v>0.2</v>
      </c>
      <c r="H10" s="11" t="n">
        <v>0.18</v>
      </c>
      <c r="I10" s="11" t="n">
        <v>0.18</v>
      </c>
      <c r="J10" s="11" t="n">
        <v>0.85</v>
      </c>
      <c r="K10" s="11" t="n">
        <v>0.76</v>
      </c>
      <c r="L10" s="7" t="n">
        <v>0.7</v>
      </c>
    </row>
    <row r="11">
      <c r="A11" s="4" t="inlineStr">
        <is>
          <t>Stock price</t>
        </is>
      </c>
      <c r="B11" s="11" t="n">
        <v>109.03</v>
      </c>
      <c r="C11" s="11" t="n">
        <v>92.39</v>
      </c>
      <c r="D11" s="11" t="n">
        <v>80.89</v>
      </c>
      <c r="E11" s="11" t="n">
        <v>99.70999999999999</v>
      </c>
      <c r="F11" s="11" t="n">
        <v>105.64</v>
      </c>
      <c r="G11" s="11" t="n">
        <v>101.14</v>
      </c>
      <c r="H11" s="11" t="n">
        <v>98.12</v>
      </c>
      <c r="I11" s="11" t="n">
        <v>93.06999999999999</v>
      </c>
      <c r="J11" s="11" t="n">
        <v>109.03</v>
      </c>
      <c r="K11" s="11" t="n">
        <v>105.64</v>
      </c>
      <c r="L11" s="4" t="inlineStr">
        <is>
          <t xml:space="preserve"> </t>
        </is>
      </c>
    </row>
    <row r="12">
      <c r="A12" s="4" t="inlineStr">
        <is>
          <t>Hig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price</t>
        </is>
      </c>
      <c r="B14" s="11" t="n">
        <v>120.54</v>
      </c>
      <c r="C14" s="11" t="n">
        <v>103.3</v>
      </c>
      <c r="D14" s="11" t="n">
        <v>102.67</v>
      </c>
      <c r="E14" s="11" t="n">
        <v>108.76</v>
      </c>
      <c r="F14" s="11" t="n">
        <v>112.36</v>
      </c>
      <c r="G14" s="11" t="n">
        <v>108.25</v>
      </c>
      <c r="H14" s="11" t="n">
        <v>100.01</v>
      </c>
      <c r="I14" s="11" t="n">
        <v>111.77</v>
      </c>
      <c r="J14" s="11" t="n">
        <v>120.54</v>
      </c>
      <c r="K14" s="11" t="n">
        <v>112.36</v>
      </c>
      <c r="L14" s="4" t="inlineStr">
        <is>
          <t xml:space="preserve"> </t>
        </is>
      </c>
    </row>
    <row r="15">
      <c r="A15" s="4" t="inlineStr">
        <is>
          <t>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rice</t>
        </is>
      </c>
      <c r="B17" s="7" t="n">
        <v>88.16</v>
      </c>
      <c r="C17" s="7" t="n">
        <v>76.88</v>
      </c>
      <c r="D17" s="7" t="n">
        <v>73.2</v>
      </c>
      <c r="E17" s="7" t="n">
        <v>85.55</v>
      </c>
      <c r="F17" s="7" t="n">
        <v>99.13</v>
      </c>
      <c r="G17" s="7" t="n">
        <v>93.88</v>
      </c>
      <c r="H17" s="7" t="n">
        <v>89.29000000000001</v>
      </c>
      <c r="I17" s="7" t="n">
        <v>88.98</v>
      </c>
      <c r="J17" s="7" t="n">
        <v>88.16</v>
      </c>
      <c r="K17" s="7" t="n">
        <v>99.13</v>
      </c>
      <c r="L17"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6" t="n">
        <v>147324</v>
      </c>
      <c r="C4" s="6" t="n">
        <v>148009</v>
      </c>
      <c r="D4" s="6" t="n">
        <v>137833</v>
      </c>
      <c r="E4" s="6" t="n">
        <v>132402</v>
      </c>
      <c r="F4" s="6" t="n">
        <v>135748</v>
      </c>
      <c r="G4" s="6" t="n">
        <v>128738</v>
      </c>
      <c r="H4" s="6" t="n">
        <v>122869</v>
      </c>
      <c r="I4" s="6" t="n">
        <v>117842</v>
      </c>
      <c r="J4" s="6" t="n">
        <v>565568</v>
      </c>
      <c r="K4" s="6" t="n">
        <v>505198</v>
      </c>
      <c r="L4" s="6" t="n">
        <v>425544</v>
      </c>
    </row>
    <row r="5">
      <c r="A5" s="4" t="inlineStr">
        <is>
          <t>Revenue, remaining performance oblig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v>
      </c>
      <c r="K5" s="8" t="n">
        <v>1</v>
      </c>
      <c r="L5" s="4" t="inlineStr">
        <is>
          <t xml:space="preserve"> </t>
        </is>
      </c>
    </row>
    <row r="6">
      <c r="A6" s="4" t="inlineStr">
        <is>
          <t>Revenue recognized over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695</v>
      </c>
      <c r="K8" s="6" t="n">
        <v>28524</v>
      </c>
      <c r="L8" s="4" t="inlineStr">
        <is>
          <t xml:space="preserve"> </t>
        </is>
      </c>
    </row>
    <row r="9">
      <c r="A9" s="4" t="inlineStr">
        <is>
          <t>Revenue recognized over time | Service Concentration Risk | Revenue Bench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maining performance oblig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63</v>
      </c>
      <c r="K11" s="12" t="n">
        <v>0.056</v>
      </c>
      <c r="L11" s="4" t="inlineStr">
        <is>
          <t xml:space="preserve"> </t>
        </is>
      </c>
    </row>
    <row r="12">
      <c r="A12" s="4" t="inlineStr">
        <is>
          <t>Revenue 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9873</v>
      </c>
      <c r="K14" s="6" t="n">
        <v>476674</v>
      </c>
      <c r="L14" s="4" t="inlineStr">
        <is>
          <t xml:space="preserve"> </t>
        </is>
      </c>
    </row>
    <row r="15">
      <c r="A15" s="4" t="inlineStr">
        <is>
          <t>Revenue recognized at a point in time | Product Concentration Risk | Revenue Benchm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remaining performance oblig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9370000000000001</v>
      </c>
      <c r="K17" s="12" t="n">
        <v>0.944</v>
      </c>
      <c r="L17"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6" t="n">
        <v>76651</v>
      </c>
      <c r="C3" s="6" t="n">
        <v>65866</v>
      </c>
    </row>
    <row r="4">
      <c r="A4" s="4" t="inlineStr">
        <is>
          <t>Contract liabilities</t>
        </is>
      </c>
      <c r="B4" s="6" t="n">
        <v>40700</v>
      </c>
      <c r="C4" s="6" t="n">
        <v>301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3 (Details 1)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4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3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40.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9" t="n">
        <v>9.300000000000001</v>
      </c>
    </row>
    <row r="7">
      <c r="A7" s="4" t="inlineStr">
        <is>
          <t>Expected timing of performance obligation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9" t="n">
        <v>5.3</v>
      </c>
    </row>
    <row r="11">
      <c r="A11" s="4" t="inlineStr">
        <is>
          <t>Expected timing of performance obligation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9" t="n">
        <v>4.7</v>
      </c>
    </row>
    <row r="15">
      <c r="A15" s="4" t="inlineStr">
        <is>
          <t>Expected timing of performance obligation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9" t="n">
        <v>4.1</v>
      </c>
    </row>
    <row r="19">
      <c r="A19" s="4" t="inlineStr">
        <is>
          <t>Expected timing of performance obligation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9" t="n">
        <v>3.6</v>
      </c>
    </row>
    <row r="23">
      <c r="A23" s="4" t="inlineStr">
        <is>
          <t>Expected timing of performance obligation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9" t="n">
        <v>13.7</v>
      </c>
    </row>
    <row r="27">
      <c r="A27" s="4" t="inlineStr">
        <is>
          <t>Expected timing of performance obligation satisfaction, period</t>
        </is>
      </c>
      <c r="B27"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Revenue Recognition - Narrative 4 (Details)</t>
        </is>
      </c>
      <c r="B1" s="2" t="inlineStr">
        <is>
          <t>Dec. 31, 2022</t>
        </is>
      </c>
    </row>
    <row r="2">
      <c r="A2" s="4" t="inlineStr">
        <is>
          <t>Maximum</t>
        </is>
      </c>
      <c r="B2" s="4" t="inlineStr">
        <is>
          <t xml:space="preserve"> </t>
        </is>
      </c>
    </row>
    <row r="3">
      <c r="A3" s="3" t="inlineStr">
        <is>
          <t>Capitalized Contract Cost [Line Items]</t>
        </is>
      </c>
      <c r="B3" s="4" t="inlineStr">
        <is>
          <t xml:space="preserve"> </t>
        </is>
      </c>
    </row>
    <row r="4">
      <c r="A4" s="4" t="inlineStr">
        <is>
          <t>Contract cost amortization period</t>
        </is>
      </c>
      <c r="B4"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Revenue Recognition - Narrative 5 (Details)</t>
        </is>
      </c>
      <c r="B1" s="2" t="inlineStr">
        <is>
          <t>12 Months Ended</t>
        </is>
      </c>
    </row>
    <row r="2">
      <c r="B2" s="2" t="inlineStr">
        <is>
          <t>Dec. 31, 2022</t>
        </is>
      </c>
    </row>
    <row r="3">
      <c r="A3" s="3" t="inlineStr">
        <is>
          <t>Revenue, Practical Expedient [Abstract]</t>
        </is>
      </c>
      <c r="B3" s="4" t="inlineStr">
        <is>
          <t xml:space="preserve"> </t>
        </is>
      </c>
    </row>
    <row r="4">
      <c r="A4" s="4" t="inlineStr">
        <is>
          <t>Revenue of practical expedient elected from reporting period</t>
        </is>
      </c>
      <c r="B4" s="4" t="inlineStr">
        <is>
          <t>true</t>
        </is>
      </c>
    </row>
    <row r="5">
      <c r="A5" s="4" t="inlineStr">
        <is>
          <t>Revenue practical expedient incremental cost</t>
        </is>
      </c>
      <c r="B5" s="4" t="inlineStr">
        <is>
          <t>true</t>
        </is>
      </c>
    </row>
    <row r="6">
      <c r="A6" s="4" t="inlineStr">
        <is>
          <t>Revenue practical expedient financing component</t>
        </is>
      </c>
      <c r="B6" s="4" t="inlineStr">
        <is>
          <t>tru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5" customWidth="1" min="2" max="2"/>
    <col width="24" customWidth="1" min="3" max="3"/>
  </cols>
  <sheetData>
    <row r="1">
      <c r="A1" s="1" t="inlineStr">
        <is>
          <t>Leases - Narrativ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remaining lease term</t>
        </is>
      </c>
      <c r="B3" s="4" t="inlineStr">
        <is>
          <t>5 years 3 months 18 days</t>
        </is>
      </c>
      <c r="C3" s="4" t="inlineStr">
        <is>
          <t>5 years 7 months 6 days</t>
        </is>
      </c>
    </row>
    <row r="4">
      <c r="A4" s="4" t="inlineStr">
        <is>
          <t>Operating leases, discount rate</t>
        </is>
      </c>
      <c r="B4" s="8" t="n">
        <v>0.05</v>
      </c>
      <c r="C4" s="8"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Right-of-Use Assets and the Correspond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6533</v>
      </c>
      <c r="C3" s="6" t="n">
        <v>5877</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6792</v>
      </c>
      <c r="C5" s="6" t="n">
        <v>6177</v>
      </c>
    </row>
    <row r="6">
      <c r="A6" s="4" t="inlineStr">
        <is>
          <t>Operating Lease, Liability, Statement of Financial Position [Extensible Enumeration]</t>
        </is>
      </c>
      <c r="B6" s="4" t="inlineStr">
        <is>
          <t>Other current liabilities, Other long-term liabilities</t>
        </is>
      </c>
      <c r="C6" s="4" t="inlineStr">
        <is>
          <t>Other current liabilities, Other long-term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s>
  <sheetData>
    <row r="1">
      <c r="A1" s="1" t="inlineStr">
        <is>
          <t>Consolidated Statements of Shareholders' Equity (Parenthetical)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n employee benefit funded status adjustment | $</t>
        </is>
      </c>
      <c r="B4" s="6" t="n">
        <v>-197</v>
      </c>
      <c r="C4" s="6" t="n">
        <v>-112</v>
      </c>
      <c r="D4" s="6" t="n">
        <v>69</v>
      </c>
    </row>
    <row r="5">
      <c r="A5" s="4" t="inlineStr">
        <is>
          <t>Cash dividends (in dollars per share)</t>
        </is>
      </c>
      <c r="B5" s="7" t="n">
        <v>0.85</v>
      </c>
      <c r="C5" s="7" t="n">
        <v>0.76</v>
      </c>
      <c r="D5" s="7" t="n">
        <v>0.7</v>
      </c>
    </row>
    <row r="6">
      <c r="A6" s="4" t="inlineStr">
        <is>
          <t>Issuance of treasury stock (in shares) | shares</t>
        </is>
      </c>
      <c r="B6" s="5" t="n">
        <v>24</v>
      </c>
      <c r="C6" s="5" t="n">
        <v>19</v>
      </c>
      <c r="D6" s="5" t="n">
        <v>22</v>
      </c>
    </row>
    <row r="7">
      <c r="A7" s="4" t="inlineStr">
        <is>
          <t>Common stock, par value (in dollars per share)</t>
        </is>
      </c>
      <c r="B7" s="6" t="n">
        <v>1</v>
      </c>
      <c r="C7" s="6" t="n">
        <v>1</v>
      </c>
      <c r="D7" s="6"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Rent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447</v>
      </c>
      <c r="C4" s="6" t="n">
        <v>2995</v>
      </c>
      <c r="D4" s="4" t="inlineStr">
        <is>
          <t xml:space="preserve"> </t>
        </is>
      </c>
    </row>
    <row r="5">
      <c r="A5" s="4" t="inlineStr">
        <is>
          <t>Variable and short-term lease expense</t>
        </is>
      </c>
      <c r="B5" s="5" t="n">
        <v>76</v>
      </c>
      <c r="C5" s="5" t="n">
        <v>153</v>
      </c>
      <c r="D5" s="4" t="inlineStr">
        <is>
          <t xml:space="preserve"> </t>
        </is>
      </c>
    </row>
    <row r="6">
      <c r="A6" s="4" t="inlineStr">
        <is>
          <t>Rent expense</t>
        </is>
      </c>
      <c r="B6" s="6" t="n">
        <v>3523</v>
      </c>
      <c r="C6" s="6" t="n">
        <v>3148</v>
      </c>
      <c r="D6" s="6" t="n">
        <v>3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Paid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399</v>
      </c>
      <c r="C3" s="4" t="inlineStr">
        <is>
          <t xml:space="preserve"> </t>
        </is>
      </c>
    </row>
    <row r="4">
      <c r="A4" s="4" t="inlineStr">
        <is>
          <t>2024</t>
        </is>
      </c>
      <c r="B4" s="5" t="n">
        <v>2012</v>
      </c>
      <c r="C4" s="4" t="inlineStr">
        <is>
          <t xml:space="preserve"> </t>
        </is>
      </c>
    </row>
    <row r="5">
      <c r="A5" s="4" t="inlineStr">
        <is>
          <t>2025</t>
        </is>
      </c>
      <c r="B5" s="5" t="n">
        <v>1810</v>
      </c>
      <c r="C5" s="4" t="inlineStr">
        <is>
          <t xml:space="preserve"> </t>
        </is>
      </c>
    </row>
    <row r="6">
      <c r="A6" s="4" t="inlineStr">
        <is>
          <t>2026</t>
        </is>
      </c>
      <c r="B6" s="5" t="n">
        <v>723</v>
      </c>
      <c r="C6" s="4" t="inlineStr">
        <is>
          <t xml:space="preserve"> </t>
        </is>
      </c>
    </row>
    <row r="7">
      <c r="A7" s="4" t="inlineStr">
        <is>
          <t>2027</t>
        </is>
      </c>
      <c r="B7" s="5" t="n">
        <v>112</v>
      </c>
      <c r="C7" s="4" t="inlineStr">
        <is>
          <t xml:space="preserve"> </t>
        </is>
      </c>
    </row>
    <row r="8">
      <c r="A8" s="4" t="inlineStr">
        <is>
          <t>Thereafter</t>
        </is>
      </c>
      <c r="B8" s="5" t="n">
        <v>747</v>
      </c>
      <c r="C8" s="4" t="inlineStr">
        <is>
          <t xml:space="preserve"> </t>
        </is>
      </c>
    </row>
    <row r="9">
      <c r="A9" s="4" t="inlineStr">
        <is>
          <t>Total future lease payments</t>
        </is>
      </c>
      <c r="B9" s="5" t="n">
        <v>7803</v>
      </c>
      <c r="C9" s="4" t="inlineStr">
        <is>
          <t xml:space="preserve"> </t>
        </is>
      </c>
    </row>
    <row r="10">
      <c r="A10" s="4" t="inlineStr">
        <is>
          <t>Present value adjustment</t>
        </is>
      </c>
      <c r="B10" s="5" t="n">
        <v>-1011</v>
      </c>
      <c r="C10" s="4" t="inlineStr">
        <is>
          <t xml:space="preserve"> </t>
        </is>
      </c>
    </row>
    <row r="11">
      <c r="A11" s="4" t="inlineStr">
        <is>
          <t>Present value of future lease payments</t>
        </is>
      </c>
      <c r="B11" s="6" t="n">
        <v>6792</v>
      </c>
      <c r="C11" s="6" t="n">
        <v>61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Accounting Policies</t>
        </is>
      </c>
      <c r="B4" s="4" t="inlineStr">
        <is>
          <t>Note 1 Basis of Presentation and Accounting Policies Profile With more than a century of water technology innovation, Badger Meter is a global provider of industry leading water solutions encompassing flow measurement, quality and other system parameters. These offerings provide customers with the data and analytics essential to optimize their operations and contribute to the sustainable use and protection of the world’s most precious resource. The Company’s flow measurement products measure water and other fluids and are known for accuracy, long-lasting durability and for providing valuable and timely measurement data through various methods. The Company’s water quality monitoring solutions include optical sensing and electrochemical instruments that provide real-time, on-demand data parameters. The Company’s product lines fall into two categories: sales of water meters, radios, software and related technologies, and water quality monitoring solutions to water utilities (utility water) and sales of meters and other sensing instruments, valves, software and other solutions for industrial applications in water, wastewater, and other industries (flow instrumentation). The Company estimates that over 90 % of its products are used in water related applications. Utility water, the largest sales product line, is comprised of either mechanical or static (ultrasonic) water meters along with the related radio and software technologies and services used by water utilities as the basis for generating their water and wastewater revenues, enabling operating efficiencies and engaging with their end consumers. It further comprises other sensor technology used in the water distribution system to ensure the safe and efficient delivery of clean water. These sensors are used to detect leaks in the distribution piping system and to monitor various water quality parameters throughout the distribution system. The largest geographic market for the Company’s utility water products is North America, primarily the United States, because most of the Company's meters are designed and manufactured to conform to standards promulgated by the American Water Works Association. The majority of water meters sold by the Company continue to be mechanical in nature; however, static meters are an increasing percentage of the water meters sold by the Company and in the industry, due to a variety of factors, including their ability to maintain measurement accuracy over their useful life. Providing ultrasonic water meter technology, combined with advanced radio technology, provides the Company with the opportunity to sell into other geographical markets, for example the Middle East, Europe and Southeast Asia. The flow instrumentation product line primarily serves water applications throughout the broader industrial markets. This product line includes meters, valves and other sensing instruments sold worldwide to measure and control the quantity of fluids going through a pipe or pipeline including water, air, steam, and other liquids and gases. These products are used in a variety of industries and applications, with the Company’s primary market focus being water/wastewater, heating, ventilating and air conditioning (HVAC) and corporate sustainability. Flow instrumentation products are generally sold to original equipment manufacturers as the primary flow measurement device within a product or system, as well as through manufacturers’ representatives. Consolidation The consolidated financial statements include the accounts of the Company and its wholly owned subsidiaries. All intercompany transactions have been eliminated in consolidation. Cash Equivalents The Company considers all highly liquid investments with original maturities of ninety days or less to be cash equivalents.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Provision and Write-offs less Balance at end
(In thousands)
2022 $ 697 $ 515 $ ( 33 ) $ 1,179
2021 552 191 ( 46 ) 697
2020 224 356 ( 28 ) 552 Inventories Inventories are valued at the lower of cost or net realizable value. Cost is determined using the first-in, first-out method. The Company estimates and records provisions for obsolete and excess inventories. Changes to the Company's obsolete and excess inventories reserve are as follows:
Balance at Net additions Disposals Balance at end
(In thousands)
2022 $ 6,078 $ 1,498 $ ( 895 ) $ 6,681
2021 6,400 1,329 ( 1,651 ) 6,078
2020 5,440 2,964 ( 2,004 ) 6,400 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 and for machinery and equipment, 3 to 20 years . Capitalized Software and Hardware Capitalized internal use software and hardware included in other assets in the Consolidated Balance Sheets were $ 4.8 million and $ 5.6 million at December 31, 2022 and 2021 , respectively. These amounts are amortized on a straight-line basis over the estimated useful lives of the software and/or hardware, ranging from 1 to 5 years . Amortization expense recognized for the years ending December 31, 2022, 2021 and 2020 w as $ 3.8 million, $ 4.5 million and $ 3.7 million, res 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Intangible Assets Intangible assets are amortized on a straight-line basis over their estimated useful lives, ranging from 5 to 20 years . The Company does not have any intangible assets deemed to have indefinite lives. Amortization expense was $ 8.6 million in 2022, $ 10.0 million in 2021 and $ 7.2 million in 2020. Amortization expense expected to be recognized is $ 8.0 million in 2023, $ 7.9 in 2024, $ 7.5 million in 2025, $ 6.7 million in 2026, $ 6.1 million in 2027 and $ 17.4 million thereafter. The carrying value and accumulated amortization by major class of intangible assets are as follows:
December 31, 2022 December 31, 2021
Gross carrying Accumulated Gross carrying Accumulated
(In thousands)
Technologies $ 58,504 $ 37,857 $ 58,789 $ 34,254
Intellectual property 6,857 840 10,169 2,744
Non-compete agreements 691 661 748 506
Licenses 650 560 650 543
Customer lists 8,058 5,097 8,083 4,501
Customer relationships 38,602 22,023 39,202 19,663
Trade names 15,880 8,597 16,050 7,304
Total intangibles $ 129,242 $ 75,635 $ 133,691 $ 69,515
Goodwill Goodwill is tested for impairment annually during the fourth quarter or more frequently if an event indicates that the goodwill might be impaired. Potential impairment is identified by comparing the fair value of a reporting unit with its carrying value. No adjustments were recorded to goodwill as a result of these tests during 2022, 2021 and 2020. Goodwill was $ 101.3 million at December 31, 2022, $ 104.3 million at December 31, 2021, and $ 88.7 million at December 31, 2020 . The increase from 2020 to 2021 resulted from the acquisition of ATi, headquartered in Collegeville, Pennsylvania in 2021. This acquisition is further described in Note 3 “Acquisition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issues after the customer has installed the product or analysis of water quality issues. Changes in the Company's warranty and after-sale costs reserve are as follows:
Balance at Provision of acquired business Net additions Costs incurred Balance at end
(In thousands)
2022 $ 12,868 $ - $ 5,624 $ ( 8,886 ) $ 9,606
2021 11,617 - 5,856 ( 4,605 ) 12,868
2020 5,583 500 7,855 ( 2,321 ) 11,617 Research and Development Research and development costs are charged to expense as incurred and amounted to $ 15.8 million in 2022, $ 14.7 million in 2021 and $ 11.6 million in 2020 . Healthcare The Company estimates and records provisions for healthcare claims incurred but not reported, based on medical cost trend analysis, reviews of subsequent payments made and estimates of unbilled amounts. Accumulated Other Comprehensive Income (Loss) Components of accumulated other comprehensive loss at December 31, 2022 are as follows:
(In thousands) Unrecognized Foreign currency Total
Balance at beginning of period $ 394 $ ( 258 ) $ 136
Other comprehensive loss before reclassifications - ( 6,719 ) ( 6,719 )
Amounts reclassified from accumulated other comprehensive income, net of tax of ($ 197 ) 600 - 600
Net current period other comprehensive loss, net of tax 600 ( 6,719 ) ( 6,119 )
Accumulated other comprehensive loss $ 994 $ ( 6,977 ) $ ( 5,983 ) Reclassifications out of accumulated other comprehensive income during 2022 are immaterial. Components of accumulated other comprehensive income at December 31, 2021 are as follows:
(In thousands) Unrecognized Foreign currency Total
Balance at beginning of period $ 55 $ 1,258 $ 1,313
Other comprehensive loss before reclassifications - ( 1,516 ) ( 1,516 )
Amounts reclassified from accumulated other comprehensive income, net of tax of ($ 112 ) 339 - 339
Net current period other comprehensive loss, net of tax 339 ( 1,516 ) ( 1,177 )
Accumulated other comprehensive income $ 394 $ ( 258 ) $ 136 Reclassifications out of accumulated other comprehensive income during 2021 were immaterial.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Measurements of Financial Instruments The carrying amounts of cash, receivables and payables in the financial statements approximate their fair values due to the short-term nature of these financial instruments.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Effective January 1, 2023 , the Company acquired 100 % of the outstanding stock of Syrinix Ltd. ("Syrinix"), headquartered in the United Kingdom, a provider of high-frequency pressure monitoring and leak detection solutions. The purchase consideration, net of cash acquired, was approximately $ 18.0 million. The Syrinix acquisition will be accounted for under the purchase method, and accordingly, the results of operations will be included in the Company's financial statements from the date of acquisition. The acquisition is not expected to have a material impact on the Company's consolidated financial statements and notes thereto. Recently Adopted Accounting Pronouncements 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adopted ASU No. 2019-12 on January 1, 2021 , the impact of which was no t significant to the Company. In October 2021, the FASB issued ASU No. 2021-08, "Business Combinations (Topic 805), Accounting for Contract Assets and Contract Liabilities with Customers," which requires contract assets and contract liabilities acquired in a business combination to be recognized and measured by the acquirer on the acquisition date in accordance with ASC 606, "Revenue from Contracts with Customers." The guidance is effective for fiscal years beginning after December 15, 2022. The Company does not currently expect a material impact to its consolidated financial statements or disclosures from the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02:12Z</dcterms:created>
  <dcterms:modified xmlns:dcterms="http://purl.org/dc/terms/" xmlns:xsi="http://www.w3.org/2001/XMLSchema-instance" xsi:type="dcterms:W3CDTF">2023-02-22T19:02:12Z</dcterms:modified>
</cp:coreProperties>
</file>